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Financial Condition " sheetId="8" state="visible" r:id="rId8"/>
    <sheet xmlns:r="http://schemas.openxmlformats.org/officeDocument/2006/relationships" name="Summary of Significant Accounti" sheetId="9" state="visible" r:id="rId9"/>
    <sheet xmlns:r="http://schemas.openxmlformats.org/officeDocument/2006/relationships" name="Capitalized Technology"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pitalized Technology (Tables)" sheetId="19" state="visible" r:id="rId19"/>
    <sheet xmlns:r="http://schemas.openxmlformats.org/officeDocument/2006/relationships" name="Intangible Assets (Tables)" sheetId="20" state="visible" r:id="rId20"/>
    <sheet xmlns:r="http://schemas.openxmlformats.org/officeDocument/2006/relationships" name="Stock-Based Compensation (Table" sheetId="21" state="visible" r:id="rId21"/>
    <sheet xmlns:r="http://schemas.openxmlformats.org/officeDocument/2006/relationships" name="Segment Information (Tables)" sheetId="22" state="visible" r:id="rId22"/>
    <sheet xmlns:r="http://schemas.openxmlformats.org/officeDocument/2006/relationships" name="Liquidity, Financial Conditio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apitalized Technology (Details" sheetId="27" state="visible" r:id="rId27"/>
    <sheet xmlns:r="http://schemas.openxmlformats.org/officeDocument/2006/relationships" name="Capitalized Technology - Schedu" sheetId="28" state="visible" r:id="rId28"/>
    <sheet xmlns:r="http://schemas.openxmlformats.org/officeDocument/2006/relationships" name="Intangible Assets (Details Narr" sheetId="29" state="visible" r:id="rId29"/>
    <sheet xmlns:r="http://schemas.openxmlformats.org/officeDocument/2006/relationships" name="Intangible Assets - Schedule of" sheetId="30" state="visible" r:id="rId30"/>
    <sheet xmlns:r="http://schemas.openxmlformats.org/officeDocument/2006/relationships" name="Intangible Assets - Schedule _2" sheetId="31" state="visible" r:id="rId31"/>
    <sheet xmlns:r="http://schemas.openxmlformats.org/officeDocument/2006/relationships" name="Commitments and Contingencies (" sheetId="32" state="visible" r:id="rId32"/>
    <sheet xmlns:r="http://schemas.openxmlformats.org/officeDocument/2006/relationships" name="Income Taxes (Details Narrative" sheetId="33" state="visible" r:id="rId33"/>
    <sheet xmlns:r="http://schemas.openxmlformats.org/officeDocument/2006/relationships" name="Stock-Based Compensation (Detai" sheetId="34" state="visible" r:id="rId34"/>
    <sheet xmlns:r="http://schemas.openxmlformats.org/officeDocument/2006/relationships" name="Stock-Based Compensation - Sche" sheetId="35" state="visible" r:id="rId35"/>
    <sheet xmlns:r="http://schemas.openxmlformats.org/officeDocument/2006/relationships" name="Stock-Based Compensation - Sc_2" sheetId="36" state="visible" r:id="rId36"/>
    <sheet xmlns:r="http://schemas.openxmlformats.org/officeDocument/2006/relationships" name="Stock-Based Compensation - Sc_3" sheetId="37" state="visible" r:id="rId37"/>
    <sheet xmlns:r="http://schemas.openxmlformats.org/officeDocument/2006/relationships" name="Segment Information - Schedule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8</t>
  </si>
  <si>
    <t>Nov. 16, 2018</t>
  </si>
  <si>
    <t>Document And Entity Information</t>
  </si>
  <si>
    <t>Entity Registrant Name</t>
  </si>
  <si>
    <t>Professional Diversity Network,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densed Consolidated Balance Sheets</t>
  </si>
  <si>
    <t>Sep. 30, 2018USD ($)</t>
  </si>
  <si>
    <t>Sep. 30, 2018GBP (£)</t>
  </si>
  <si>
    <t>Dec. 31, 2017USD ($)</t>
  </si>
  <si>
    <t>Dec. 31, 2017GBP (£)</t>
  </si>
  <si>
    <t>Current Assets:</t>
  </si>
  <si>
    <t>Cash and cash equivalents (Amounts related to variable interest entity of $907,590 and $1,671,378 as of September 30, 2018 and December 31, 2017, respectively)</t>
  </si>
  <si>
    <t>Accounts receivable, net</t>
  </si>
  <si>
    <t>Incremental direct costs | £</t>
  </si>
  <si>
    <t>Prepaid expenses and other current assets</t>
  </si>
  <si>
    <t>Current assets from discontinued operations</t>
  </si>
  <si>
    <t>Total current assets</t>
  </si>
  <si>
    <t>Property and equipment, net</t>
  </si>
  <si>
    <t>Capitalized technology, net</t>
  </si>
  <si>
    <t>Goodwill</t>
  </si>
  <si>
    <t>Intangible assets, net</t>
  </si>
  <si>
    <t>Merchant reserve</t>
  </si>
  <si>
    <t>Security deposits</t>
  </si>
  <si>
    <t>Long-term assets from discontinued operations</t>
  </si>
  <si>
    <t xml:space="preserve"> </t>
  </si>
  <si>
    <t>Total assets</t>
  </si>
  <si>
    <t>Current Liabilities:</t>
  </si>
  <si>
    <t>Accounts payable</t>
  </si>
  <si>
    <t>Accrued expenses</t>
  </si>
  <si>
    <t>Deferred revenue</t>
  </si>
  <si>
    <t>Customer deposits</t>
  </si>
  <si>
    <t>Current liabilities from discontinued operations</t>
  </si>
  <si>
    <t>Total current liabilities</t>
  </si>
  <si>
    <t>Deferred tax liability</t>
  </si>
  <si>
    <t>Deferred rent</t>
  </si>
  <si>
    <t>Other liabilities</t>
  </si>
  <si>
    <t>Long-term liabilities from discontinued operations</t>
  </si>
  <si>
    <t>Total liabilities</t>
  </si>
  <si>
    <t>Commitments and contingencies</t>
  </si>
  <si>
    <t>Stockholders' Equity</t>
  </si>
  <si>
    <t>Common stock, $0.01 par value; 45,000,000 shares authorized; 4,856,213 shares and 3,963,864 shares issued as of September 30, 2018 and December 31, 2017, respectively; and 4,855,165 shares and 3,962,816 shares outstanding as of September 30, 2018 and December 31, 2017, respectively</t>
  </si>
  <si>
    <t>Additional paid in capital</t>
  </si>
  <si>
    <t>Accumulated other comprehensive loss</t>
  </si>
  <si>
    <t>Accumulated deficit</t>
  </si>
  <si>
    <t>Treasury stock, at cost; 1,048 shares at September 30, 2018 and December 31, 2017</t>
  </si>
  <si>
    <t>Total stockholders' equity</t>
  </si>
  <si>
    <t>Total liabilities and stockholders' equity</t>
  </si>
  <si>
    <t>Condensed Consolidated Balance Sheets (Parenthetical) - USD ($)</t>
  </si>
  <si>
    <t>Dec. 31, 2017</t>
  </si>
  <si>
    <t>Statement of Financial Position [Abstract]</t>
  </si>
  <si>
    <t>Amount related to variable interest entity</t>
  </si>
  <si>
    <t>Common stock, par value</t>
  </si>
  <si>
    <t>Common stock, shares authorized</t>
  </si>
  <si>
    <t>Common stock, shares issued</t>
  </si>
  <si>
    <t>Common stock, shares outstanding</t>
  </si>
  <si>
    <t>Treasury stock, shares</t>
  </si>
  <si>
    <t>Condensed Consolidated Statements of Operations and Comprehensive Loss (Unaudited) - USD ($)</t>
  </si>
  <si>
    <t>3 Months Ended</t>
  </si>
  <si>
    <t>Sep. 30, 2017</t>
  </si>
  <si>
    <t>Revenues:</t>
  </si>
  <si>
    <t>Total revenues</t>
  </si>
  <si>
    <t>Costs and expenses:</t>
  </si>
  <si>
    <t>Cost of revenues</t>
  </si>
  <si>
    <t>Sales and marketing</t>
  </si>
  <si>
    <t>General and administrative</t>
  </si>
  <si>
    <t>Litigation settlement</t>
  </si>
  <si>
    <t>Goodwill impairment charge</t>
  </si>
  <si>
    <t>Depreciation and amortization</t>
  </si>
  <si>
    <t>Total costs and expenses</t>
  </si>
  <si>
    <t>Loss from operations</t>
  </si>
  <si>
    <t>Other (expense) income</t>
  </si>
  <si>
    <t>Interest expense</t>
  </si>
  <si>
    <t>Interest and other income</t>
  </si>
  <si>
    <t>Other finance costs</t>
  </si>
  <si>
    <t>Other income, net</t>
  </si>
  <si>
    <t>Loss before income tax benefit</t>
  </si>
  <si>
    <t>Income tax expense (benefit)</t>
  </si>
  <si>
    <t>Loss from continuing operations</t>
  </si>
  <si>
    <t>Loss from discontinued operations, net of tax,including gain on sale of $63,687</t>
  </si>
  <si>
    <t>Net loss</t>
  </si>
  <si>
    <t>Other comprehensive loss:</t>
  </si>
  <si>
    <t>Foreign currency translation adjustment</t>
  </si>
  <si>
    <t>Comprehensive loss</t>
  </si>
  <si>
    <t>Basic and diluted loss per share:</t>
  </si>
  <si>
    <t>Continuing operations</t>
  </si>
  <si>
    <t>Discontinued operations</t>
  </si>
  <si>
    <t>Weighted average shares used in computing net loss per common share:</t>
  </si>
  <si>
    <t>Basic and diluted</t>
  </si>
  <si>
    <t>Membership Fees and Related Services [Member]</t>
  </si>
  <si>
    <t>Recruitment Services [Member]</t>
  </si>
  <si>
    <t>Product Sales and Other [Member]</t>
  </si>
  <si>
    <t>Education and Training [Member]</t>
  </si>
  <si>
    <t>Consumer Advertising and Marketing Solutions [Member]</t>
  </si>
  <si>
    <t>Condensed Consolidated Statements of Operations and Comprehensive Loss (Unaudited) (Parenthetical) - USD ($)</t>
  </si>
  <si>
    <t>Income Statement [Abstract]</t>
  </si>
  <si>
    <t>Gain on sale from discontinued operations</t>
  </si>
  <si>
    <t>Condensed Consolidated Statements of Cash Flows (Unaudited)</t>
  </si>
  <si>
    <t>Sep. 30, 2017USD ($)</t>
  </si>
  <si>
    <t>Sep. 30, 2017GBP (£)</t>
  </si>
  <si>
    <t>Cash flows from operating activities:</t>
  </si>
  <si>
    <t>Adjustments to reconcile net loss from continuing operations to net cash used in operating activities- continuing operations:</t>
  </si>
  <si>
    <t>Deferred tax expense (benefit)</t>
  </si>
  <si>
    <t>Stock-based compensation expense</t>
  </si>
  <si>
    <t>Provision for bad debt</t>
  </si>
  <si>
    <t>Write-off of security deposit</t>
  </si>
  <si>
    <t>Write-off of property and equipment</t>
  </si>
  <si>
    <t>Changes in operating assets and liabilities, net of effects of discontinued operations:</t>
  </si>
  <si>
    <t>Accounts receivable</t>
  </si>
  <si>
    <t>Incremental direct costs</t>
  </si>
  <si>
    <t>Deferred revenue | £</t>
  </si>
  <si>
    <t>Customer deposits | £</t>
  </si>
  <si>
    <t>Net cash used in operating activities- continuing operations</t>
  </si>
  <si>
    <t>Net cash provided by (used in) operating activities - discontinued operations</t>
  </si>
  <si>
    <t>Net cash used in operating activities</t>
  </si>
  <si>
    <t>Cash flows from investing activities:</t>
  </si>
  <si>
    <t>Costs incurred to develop technology</t>
  </si>
  <si>
    <t>Purchases of property and equipment</t>
  </si>
  <si>
    <t>Security deposit</t>
  </si>
  <si>
    <t>Net cash (used in) provided by investing activities- continuing operations</t>
  </si>
  <si>
    <t>Net cash provided by investing activities - discontinued operations</t>
  </si>
  <si>
    <t>Net cash provided by (used in) investing activities</t>
  </si>
  <si>
    <t>Cash flows from financing activities:</t>
  </si>
  <si>
    <t>Proceeds from the sales of common stock</t>
  </si>
  <si>
    <t>Payment of offering costs</t>
  </si>
  <si>
    <t>Net cash provided by financing activities</t>
  </si>
  <si>
    <t>Effect of exchange rate fluctuations on cash and cash equivalents</t>
  </si>
  <si>
    <t>Net decrease in cash and cash equivalents</t>
  </si>
  <si>
    <t>Cash and cash equivalents, beginning of period</t>
  </si>
  <si>
    <t>Cash and cash equivalents, end of period</t>
  </si>
  <si>
    <t>Supplemental disclosures of other cash flow information:</t>
  </si>
  <si>
    <t>Cash paid for income taxes</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Noble Voice LLC and Compliant Lead LLC (collectively, “Noble Voice”), PDN (Hong
Kong) International Education Ltd, PDN (Hong Kong) International Education Information Co., Ltd, and PDN (China) International
Culture Development Co. Ltd, each of which is a wholly-owned subsidiary of the Company and together provide career consultation
services. In November 2017, Jiangxi PDN Culture Media Co., Ltd became our consolidated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PDN (China) International
Culture Development Co., Ltd., entered into a series of contractual arrangements with the VIE and its registered shareholders to
enable the Company, to exercise effective control over the VIE, receive substantially all of the economic benefits and residual
returns, and absorb substantially all the risks of the VIE as if it were the sole shareholder; and have an exclusive option to
purchase all of the equity interests in the VIE. Please refer to Note 3 for more details about the VIE.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The Company established business operations
in China in 2017. Our business activities, similar to those in the United States, will be focused on providing tools, products
and services in China, which will assist in personal and professional development. On May 25, 2018, the Company sold Noble Voice
to a long-time customer of the Company and exited the business segment conducted by Noble Voice. See Note 3 for additional information.</t>
  </si>
  <si>
    <t>Liquidity, Financial Condition and Management's Plans</t>
  </si>
  <si>
    <t>Liquidity, Financial Condition and Management's Plans [Abstract]</t>
  </si>
  <si>
    <t>2. Liquidity, Financial Condition and Management’s
Plans At September 30, 2018, the Company’s
principal sources of liquidity were its cash and cash equivalents and the net proceeds from the sales of shares of common stock
in the first nine months of 2018. The Company had an accumulated deficit of approximately
$81,025,000 at September 30, 2018. During the nine months ended September 30, 2018, the Company generated a net loss from continuing
operations of approximately $10,854,000, used cash in continuing operations of approximately $4,229,000, and the Company expects
that it will continue to generate operating losses for the foreseeable future. At September 30, 2018, the Company had a cash balance
of approximately $1,653,000. Total revenues were approximately $1,895,000 and $3,052,000 for the three months ended September 30,
2018 and 2017, respectively, and approximately $6,327,000 and $10,621,000 for the nine months ended September 30, 2018 and 2017,
respectively. The Company had working capital deficiency of approximately $2,069,000 and $1,140,000 at September 30, 2018 and December
31, 2017, respectively. These conditions raise substantial doubt about the Company’s ability to continue as a going concern.
In order to alleviate the substantial doubt, the Company has approved and undertaken several measures. The Company is closely monitoring operating
costs and capital requirements. Management of the Company also made efforts in 2017 and first three quarters of 2018 to contain
and reduce cost, including implementing a new approval process over travel and other expenses, significantly reducing the cash
compensation for independent board directors, terminating non-performing employees and eliminating certain positions, and replacing
and negotiating with certain vendors. We also sold our Noble Voice business on May 25, 2018 to reduce operating losses and cash
burns. If we are still not successful in sufficiently reducing our costs, we may then need to dispose our other assets or discontinue
business lines. On January 29, 2018, the Company sold 380,295
shares of common stock at a price of $3.91 per share for gross proceeds of $1,486,953. The per share purchase price reflected the
closing price of the Company’s shares of common stock on January 24, 2018. The purchaser is Mr. Shengqi Cai, an individual
and a resident of the People’s Republic of China. On June 25, 2018, the Company sold 496,510
shares of common stock at a price of $2.89 per share for gross proceeds of $1,434,914. The purchaser is China EWI International
Finance Group Co., Limited, a limited liability company based in the People’s Republic of China. On November 5, 2018, the Company entered into
a note purchase agreement (the “Note Purchase Agreement”) with GNet Tech Holdings Public Limited Company (the “GNet
Tech”), a related party through one of the Company’s shareholders, Cosmic Forward Limited (“CFL”), pursuant
to which the Company issued to GNet Tech a $500,000 convertible promissory note with an interest rate of 6% per annum (the “Note”).
The Note shall mature six months after the date of issuance (the “Maturity Date”). Pursuant to the Note Purchase Agreement
and the Note, at any time on or after the Maturity Date, at the election of the note holder, the Note will convert into the Company’s
common stock (the “Common Stock”) at a conversion price of the lower of (i) the closing price of the Common Stock on
NASDAQ immediately preceding the date of issuance or the date of conversion, as applicable, or (ii) the average closing price of
the Common Stock on NASDAQ for the five trading days immediately preceding the date of issuance or the date of conversion, as applicable
(the “Minimum Price”). However, in no event shall the conversion price be less than the Minimum Price on the date of
issuance. The issuance of the Note is exempt from registration pursuant to Section 4(a)(2) of the Securities Act of 1933, as amended,
as a transaction not involving a public offering. On November 16, 2018, the Company entered into
a revolving credit facility agreement (the “Revolving Credit Facility Agreement”) with GNet Tech, pursuant to which
GNet Tech has agreed to provide the Company with working capital to support its business. The availability period of the Revolving
Credit Facility (“RCF”) is the date of the Revolving Credit Facility Agreement until May 31, 2020. GNet Tech agreed
to provide the Company with a RCF with a maximum of GBP £1,500,000 at interest of LIBOR rate plus 4% per annum, payable at
the end of one, three or six months (specified by the Company) after the loan is drawn. The Company shall repay the loan on May
31, 2020, or any other date which may be agreed in writing between the parties. Management believes that its available funds
will be sufficient to meet its working capital requirements through November 2019.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Due to China’s
foreign currency control, the Company may not be able to move money between China and the U.S. freely. The People’s Bank
of China (PBOC) and State Administration of Foreign Exchange (SAFE) regulate the flow of foreign exchange in and out of the country.
We need to get approval from the Chinese government to move money from China to the U.S. which might take extra time. As of September
30, 2018 we had a $1,332,000 cash balance in China.</t>
  </si>
  <si>
    <t>Summary of Significant Accounting Policies</t>
  </si>
  <si>
    <t>Accounting Policies [Abstract]</t>
  </si>
  <si>
    <t>3. Summary of Significant Accounting Policies Basis of Presentation – The accompanying unaudited interim condensed
consolidated financial statements should be read in conjunction with the Company’s Annual Report on Form 10-K for the year
ended December 31, 2017 as filed with the SEC on March 30, 2018 (the “Annual Report”), which contains the audited financial
statements and notes thereto, together with Management’s Discussion and Analysis, for the years ended December 31, 2017 and
2016. The financial information as of December 31, 2017 is derived from the audited financial statements presented in the Annual
Report. The interim results for the three and nine months ended September 30, 2018 are not necessarily indicative of the results
to be expected for the year ending December 31, 2018 or for any future interim periods. 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 Principles of Consolidation
– Variable Interest Entity – (VIE) Financial Information of VIE In November 2017, Jiangxi PDN Culture Media
Co., Ltd became a consolidated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densed financial statements, is presented as
follows:
September 30, 2018 December 31, 2017
(in thousands)
Cash and cash equivalents $ 908 1,671
Total assets $ 1,234 1,672
Total liabilities $ 18 257
Three Months Ended Nine months Ended
September 30, September 30,
2018 2017 2018 2017
(in thousands)
Total net revenue $ - $ - $ - $ -
Net loss $ (23 ) $ - $ (132 ) $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Deferred revenue includes
customer deposits received prior to performing services which are recognized as revenue when revenue recognition criteria are met,
and membership fees for annual memberships that are collected at the time of enrollment and are recognized as revenue ratably over
the 12 month membership perio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Discontinued Operations On May 25, 2018, the Company sold Noble Voice
to a long-time customer of the Company and exited the business segment previously conducted by Noble Voice. The sales included
all property, equipment, intangible assets, and other long-term assets. The Company retained cash, receivables, payables, and other
current and non-current assets and liabilities. The purchase price was $200,000 and the gain on the transaction was approximately
$64,000. All historical operating results for Noble
Voice are included in a loss from discontinued operations, net of tax, in the accompanying consolidated statement of operations.
During the three months ended September 30, 2018, loss from discontinued operations was $41,000, net of tax expense of $26,000,
compared to a loss of $170,000, net of tax benefit of $12,000 during same period in the prior year. During the nine months ended
September 30, 2018, loss from discontinued operations was $425,000, net of tax benefit of $25,000 compared to a loss of $509,000,
net of tax benefit of $34,000 during same period in the prior year. Assets and liabilities that the Company retained,
which were previously reported in the Noble Voice operating segment, are now included in current assets from discontinued operations,
current liabilities from discontinued operations, and long-term liabilities from discontinued operations. As of September 30, 2018,
the current assets from discontinued operations were $194,000, compared to $1,180,000 as of December 31, 2017. As of September
30, 2018, current liabilities from discontinued operations were $220,000 compared to $485,000 as of December 31, 2017. As of September
30, 2018, long-term liabilities from discontinued operations were $8,000. There were no long-term liabilities from discontinued
operations as of December 31, 2017. Advertising and Marketing Expenses
– Net Loss per Share –
As of September 30,
2018 2017
Warrants to purchase common stock 170,314 170,314
Stock options 499,439 284,897
Unvested Restricted stock units 42,727 15,544
Unvested restricted stock 9,886 2,778
Total dilutive securities 722,366 473,533 Recently Issued Accounting Pronouncement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Since the Company is an Emerging Growth Company “EGC”, it will adopt the standard on January 1, 2019, using the modified
retrospective transition method, which may result in a cumulative-effect adjustment for deferred revenue to the opening balance
sheet for 2019 and the restatement of the financial statements for all prior periods presented. The Company continues to evaluate
the impact of adoption of this standard on its consolidated financial statements and disclosure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June 2016, the FASB issued ASU 2016-13,
“Financial Instruments – Credit Losses” (“ASU 2016-13”).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ublic business entities in fiscal years beginning
after December 15, 2019, including interim periods within those fiscal years, with early application of the guidance permitted.
The Company is currently evaluating the impact of the new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periods beginning after December 15, 2018 and interim periods within fiscal years beginning after December 15, 2019.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is currently assess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does not expect that the ASU will have a material impact on our financial condition or results of operations. In January 2017, the FASB issued ASU No. 2017-04,
Intangibles-Goodwill and Other (AS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SU
is effective for annual reporting periods beginning after December 15, 2019, including interim periods within those periods. Early
adoption is permitted for interim or annual goodwill impairment tests performed on testing dates after January 1, 2017. The Company
is currently evaluating the impact of adopting this guidanc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eliminates the requirement to consider “down
round” features when determining whether certain equity-linked financial instruments or embedded features are indexed to
an entity’s own stock. It is effective for annual periods beginning after December 15, 2018. Early adoption is permitted.
The Company does not expect that the ASU will have a material impact on our financial condition or results of operations. In February 2018,
the FASB issued ASU No. 2018-02, “Reclassification of Certain Tax Effects from Accumulated Other Comprehensive Income”
(“ASU 2018-02”).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loss” (rather than in “Loss from operations”). ASU 2018-02 is effective for all entities for fiscal
years beginning after December 15, 2018, and interim periods within those fiscal years, with early adoption permitted. Adoption
of ASU 2018-02 is to be applied either in the period of adoption or retrospectively to each period in which the effect of the change
in the tax laws or rates were recognized. The Company is evaluating the effect of this guidance. In June 2018, the
FASB issued ASU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The Company does not expect that the ASU will have a material impact on our financial condition or results of operations. In August 2018, the
FASB issued ASU No. 2018-15, Intangibles - Goodwill and Other - Internal-Use Software (Subtopic 350-40): Customer’s Accounting
for Implementation Costs Incurred in a Cloud Computing Arrangement That Is a Service Contract.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Early adoption is permitted, including adoption in an interim period. The Company
is currently assessing the impact of the adoption of this guidance on its consolidated financial statements. In October 2018, the FASB released ASU No.
2018-17, Consolidation (ASC 810): Targeted Improvements to Related Party Guidance for Variable Interest Entities, which improves
the consistency of the application of the variable interest entity (VIE) related party guidance for common control arrangements.
The amendments require reporting entities to consider indirect interests held through related parties under common control on
a proportional basis rather than as the equivalent of a direct interest in its entirety (as currently required in GAAP) when determining
whether a decision-making fee is a variable interest. ASU 2018-17 will be effective for fiscal years beginning after December
15, 2019, including interim periods within those fiscal years, and early adoption is permitted. The amendments should be applied
retrospectively with a cumulative-effect adjustment to retained earnings at the beginning of the earliest period presented. The
Company does not expect that the ASU will have a material impact on our financial condition or results of operations.</t>
  </si>
  <si>
    <t>Capitalized Technology</t>
  </si>
  <si>
    <t>Research and Development [Abstract]</t>
  </si>
  <si>
    <t>4. Capitalized Technology Capitalized technology, net is as follows:
September 30, 2018 December 31, 2017
Capitalized cost:
Balance, beginning of period $ 2,043,122 $ 1,860,558
Additional capitalized cost 88,868 182,564
Balance, end of period $ 2,131,990 $ 2,043,122
Accumulated amortization:
Balance, beginning of period $ 1,889,741 $ 1,698,954
Provision for amortization 54,991 190,787
Balance, end of period $ 1,944,732 $ 1,889,741
Capitalized Technology, net $ 187,258 $ 153,381 Amortization expense were approximately $21,000
and $39,000 for the three months ended September 30, 2018 and 2017, respectively, and approximately $55,000 and $147,000 for the
nine months ended September 30, 2018 and 2017, respectively, and are recorded in depreciation and amortization expenses in the
accompanying condensed consolidated statements of operations and comprehensive loss.</t>
  </si>
  <si>
    <t>Intangible Assets</t>
  </si>
  <si>
    <t>Intangible Assets, Net (Excluding Goodwill) [Abstract]</t>
  </si>
  <si>
    <t>5. Intangible Assets Intangible assets, net is as follows:
September 30, 2018
Useful Lives (Years)
Gross Carrying Amount
Accumulated Amortization
Net Carrying Amount
Long-lived intangible assets:
Sales Process 10 $ 3,970,000 $ (1,593,514 ) $ 2,376,486
Paid Member Relationships 5 890,000 (714,472 ) 175,528
Member Lists 5 8,957,000 (7,190,480 ) 1,766,520
Developed Technology 3 648,000 (648,000 ) -
Trade Name/Trademarks 4 440,000 (440,000 ) -
$ 14,905,000 $ (10,586,466 ) 4,318,534
Indefinite-lived intangible assets:
Trade Name 90,400
Intangible assets, net $ 4,408,934
December 31, 2017
Useful Lives (Years)
Gross Carrying Amount
Accumulated Amortization
Net Carrying Amount
Long-lived intangible assets:
Sales Process 10 $ 3,970,000 $ (1,295,764 ) $ 2,674,236
Paid Member Relationships 5 890,000 (580,972 ) 309,028
Member Lists 5 8,957,000 (5,846,931 ) 3,110,069
Developed Technology 3 648,000 (648,000 ) -
Trade Name/Trademarks 4 440,000 (359,027 ) 80,973
$ 14,905,000 $ (8,730,694 ) 6,174,306
Indefinite-lived intangible assets:
Trade Name 90,400
Intangible assets, net $ 6,264,706 Future annual estimated amortization expense
is summarized as follows:
Years ending December 31,
2018 (three months) $ 591,600
2019 1,846,697
2020 397,000
2021 397,000
2022 397,000
Thereafter 689,237
$ 4,318,534 Amortization expenses of $618,000 and $670,000
were the three months ended September 30, 2018 and 2017, respectively, and $1,866,000 and $2,016,000 for the nine months ended
September 30, 2018 and 2017, respectively, and are recorded in depreciation and amortization expenses in the accompanying condensed
consolidated statements of operations and comprehensive loss.</t>
  </si>
  <si>
    <t>Commitments and Contingencies</t>
  </si>
  <si>
    <t>Commitments and Contingencies Disclosure [Abstract]</t>
  </si>
  <si>
    <t>6. Commitments and Contingencies Lease Obligations – Rent expense, amounting to approximately $87,000
and $401,000 for the three months ended September 30, 2018 and 2017, respectively, and approximately $495,000 and $847,000 for
the nine months ended September 30, 2018 and 2017, respectively, and are included in general and administrative expense in the
condensed consolidated statements of operations and comprehensive loss. Legal Proceedings In a letter dated October 12, 2017, White Winston
Select Asset Funds (“White Winston”) threatened assertion of claims against the Company. The letter alleges that White
Winston suffered $2,241,958 in damages as a result of the Company’s alleged conduct that caused a delay in White Winston’s
ability to sell shares in the Company during a period when the Company’s stock price was generally falling. The Company investigated
White Winston’s claims and communicated to White Winston that the Company denies liability for any such claims. White Winston
filed an action, entitled White Winston Select Asset Funds, LLC v. Professional Diversity Network, Inc., No. 18-cv-10844, on April
30, 2018 in the United States District Court for the District of Massachusetts making similar claims and alleging that it suffered
a loss of $1,708,233 as a result of the delay in selling shares. White Winston seeks to recover compensatory damages, double or
treble damages under M.G.L. ch. 93A, and costs and attorneys’ fees. White Winston informed the Company on October 23, 2018
that they cannot meet the jurisdiction requirement for federal court and are therefore voluntarily dismissing this federal court
case and re-filing a new case in state court. NAPW is a defendant in a Nassau County (NY)
Supreme Court case, whereby TL Franklin Avenue Plaza LLC has sued NAPW with respect to NAPW’s former Garden City NY Premises.
NAPW had surrendered the Premises to the Landlord, and the Landlord is suing NAPW for the balance of the rent due under the Lease
Term – which term is less than one year remaining. The case is currently being litigated, and we are currently in the pleadings
phase of the litigation. The Company is a party to a proceeding captioned
Gerbie, et al. v. Professional Diversity Network, Inc. (U.S. Dist. Ct., N.D. Ill.), a putative class action alleging violations
of the Telephone Consumer Protection Act. A settlement has been reached and case has been dismissed by the court. The Company believes
that its practices and procedures were compliant with the Telephone Consumer Protection Act and admitted no fault. NAPW and PDN are two of the named Respondents
in a Superior Court of New Jersey Proceeding, and they are being sued by Shore Digital LLC. The Petitioner in this matter, Shore
Digital LLC is alleging that both NAPW and PDN are in breach of contract, and the matter involves the payment of the entire value
of the contract plus counsel feels, interests, and costs owing to the Petitioner. The case is on-going, and discussions are taking
place to assess the company’s options to settle the matter without further litigation. The Company and its wholly-owned subsidiary,
NAPW, Inc., are parties to a proceeding captioned Deborah Bayne, et al. vs. NAPW, Inc. and Professional Diversity Network, Inc.,
No. 18-cv-3591 (E.D.N.Y.), filed in June of 2018 and alleging violations of the Fair Labor Standards Act and certain provisions
of the New York Labor Law. The Company disputes that it or its subsidiary violated the applicable laws or that either entity has
any liability and intends to vigorously defend against these claims. The matter is in the earliest stages of discovery. The potential
financial impact on the Company is inherently uncertain at this point. The Company is a party to a proceeding captioned
Jacqueline M. Jefferson v. Noble Voice, No. 440-2018-06979 (EEOC), filed with the Equal Employment Opportunity Commission (“EEOC”)
on July 10, 2018 and alleging violations of Title VII and the Equal Pay Act of 1963, where an employee alleges she was terminated
by the Company due to her age on May 25, 2018. Ms. Jefferson’s termination was as a result of the sale of the Noble Voice
business on May 25, 2018. The Company and Jacqueline Jefferson are in the process of mediation.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Income Taxes</t>
  </si>
  <si>
    <t>Income Tax Disclosure [Abstract]</t>
  </si>
  <si>
    <t>7. Income Taxes The effective income tax rate for the three
months ended September 30, 2018 and 2017 was 2.6% and 8.0%, respectively, resulting in a $190,000, and $201,000 income tax benefit,
respectively. The effective income tax rate for the nine months ended September 30, 2018 and 2017 was 4.9% and 6.2%, respectively,
resulting in a $562,000 and $1,126,000 income tax benefit, respectively. The difference in the effective income tax rate for the
three and nine months ended September 30, 2018, compared to the three and nine months ended September 30, 2017, is mainly attributable
to the decrease in tax rates pursuant to the U.S. Tax Cuts and Jobs Act, an impairment charge recognized on NAPW’s goodwill,
and a change in the valuation allowance.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the consideration of these items, management has
determined that enough uncertainty exists relative to the realization of the deferred income tax asset balances to warrant the
application of a full valuation allowance as of September 30, 2018 and December 31, 2017. The U.S. Tax Cuts and Jobs Act subjects a
U.S. parent shareholder to current tax on its “global intangible low-taxed income” (GILTI). We are allowed under ASC
740 to elect an accounting policy choice of either (1) treating taxes due on future U.S. inclusions in taxable income related
to GILTI as a current period expense when incurred or (2) factoring such amounts into the Company’s measurement of its deferred
taxes. Because of the complexity of these rules, and anticipated guidance from U.S. Treasury we will continue to evaluate the
impact on the Company’s financial statements. Therefore, we have not recorded any deferred taxes related to GILTI and have
not made a policy decision regarding whether to record deferred taxes on GILTI.</t>
  </si>
  <si>
    <t>Stock-Based Compensation</t>
  </si>
  <si>
    <t>Disclosure of Compensation Related Costs, Share-based Payments [Abstract]</t>
  </si>
  <si>
    <t>8. Stock-Based Compensation Equity Incentive Plans Stock Options The following table summarizes the Company’s
stock option activity for the nine months ended September 30, 2018:
Number of Options
Weighted Average Exercise Price
Weighted Average Remaining Contractual Life (in Years)
Aggregate Intrinsic Value
Outstanding – January 1, 2018 246,564 $ 11.17 9.1 $ -
Granted 253,000 2.82
Exercised - -
Forfeited/Canceled/Expired (125 ) 27.6
Outstanding – September 30, 2018 499,439 $ 6.94 9.0 $ 7,500
Exercisable – September 30, 2018 251,272 $ 8.49 8.8 $ 2,500 On April 19, 2018, the Company granted 75,000,
75,000, 70,000 and 30,000 stock options to Executive Chairman Jingbo Song, Non-executive Chairman James Kirsch, CEO Michael Wang
and CFO Gary Xiao, respectively, in connection with their employment agreements. On September 7, 2018, the Company granted 3,000
stock options to an employee, in connection with his employment agreement. These options had an aggregate fair value of $547,000,
using the Black-Scholes option-pricing model with the following assumptions:
Risk-free interest rate 2.77% to 2.82 %
Expected dividend yield 0.00 %
Expected volatility 97.4% to 98.8 %
Expected term 5.4 to 5.5 years The April 19, 2018 options granted are exercisable
at an exercise price of $2.82 per share over a ten-year term and vest over two years, with one-third vested upon grant, while the
September 7, 2018 options granted are exercisable at an exercise price of $3.07 per share over a ten-year term and vest over two
years, with one-third vested upon grant. The Company recorded non-cash compensation
expense, which is included in general and administrative expenses in the accompanying condensed consolidated statement of operations,
of approximately $137,000 and $88,000 for the three months ended September 30, 2018 and 2017, respectively, and approximately $524,000
and $618,000 for the nine months ended September 30, 2018 and 2017, respectively, related to stock option grants. Total unrecognized compensation expense related
to unvested stock options at September 30, 2018 amounted to approximately $435,000 and is expected to be recognized over a remaining
weighted average period of 1.2 years. Warrants As of September 30, 2018, there were 170,314
warrants outstanding and exercisable, with a weighted average exercise price of $32.44 per share. The weighted average remaining
contractual life of the warrants at September 30, 2018 and December 31, 2017 was 2.6 and 3.3 years, respectively, and the aggregate
intrinsic value was 0. The Company did not grant any warrants to purchase
shares of common stock during the nine months ended September 30, 2018. No compensation cost was recognized for the
three and nine months ended September 30, 2018 and 2017 pertaining to warrants. Restricted Stock and Restricted Stock
Units During the first nine months of 2018, the Company
granted 42,727 restricted stock units (“RSUs”) to certain Board members and 9,886 restricted stock to senior management.
The RSUs vest one year after they were awarded, subject to continued service on the vesting date. The RSUs have no voting or dividend
rights. The fair value of the common stock on the dates of grant were $2.82 and $3.07 per share, based upon the closing market
price on the grant dates. The aggregate grant date fair value of the combined awards amounted to $154,000. A summary of the restricted stock award activity
for the nine months ended September 30, 2018 is as follows:
Number of Shares
Unvested Outstanding at December 31, 2017 15,544
Granted 52,613
Forfeited -
Vested (15,544 )
Unvested Outstanding at September 30, 2018 52,613 On June 26, 2017, the Company granted 15,544
RSUs to certain Board members. The RSUs vested on June 28, 2018. The RSUs have no voting or dividend rights. The fair value of
the common stock on the date of grant was $7.72 per share, based upon the closing market price on the grant date. The aggregate
grant date fair value of the combined awards amounted to $120,000. The Company recorded non-cash compensation
expenses of approximately $34,000 and $58,000 for the three months ended September 30, 2018 and 2017, respectively, and approximately
$113,000 and $113,000 for the nine months ended September 30, 2018 and 2017, respectively, related to restricted stock grants. Total unrecognized compensation expense related
to unvested restricted stock and unvested restricted stock units at September 30, 2018 amounts to approximately $101,000 and is
expected to be recognized over a weighted average period of 0.5 year.</t>
  </si>
  <si>
    <t>Segment Information</t>
  </si>
  <si>
    <t>Segment Reporting [Abstract]</t>
  </si>
  <si>
    <t xml:space="preserve">9. Segment Information Beginning on May 26, 2018, the Company operates
in the following segments: (A) United States: (i) PDN Network and (ii) NAPW Network, and (B) China Operations. The segments are
categorized based on their business activities and organization. Prior to May 26, 2018, the Company operated in the following segments:
(A) United States: (i) PDN Network, (ii) NAPW Network, and (B) China Operations. The following tables present key financial information
of the Company’s reportable segments as of and for the three and nine months ended September 30, 2018 and 2017:
Three Months Ended September 30, 2018
United States
PDN Network
NAPW Network China Operations Corporate Overhead Consolidated
Membership fees and related services $ - $ 1,058,443 $ 53,599 $ - $ 1,112,042
Recruitment services 705,040 - - - 705,040
Products sales and other - 3,180 - - 3,180
Consumer advertising and marketing solutions 74,360 - - - 74,360
Total revenues 779,400 1,061,623 53,599 - 1,894,622
(Loss) income from continuing operations 67,617 (6,163,059 ) (448,714 ) (859,737 ) (7,403,893 )
Depreciation and amortization 15,757 631,485 2,861 - 650,103
Income tax expense (benefit) 6,510 (269,371 ) - 72,913 (189,950 )
Net (loss) income from continuing operations 66,807 (5,893,686 ) (429,233 ) (932,650 ) (7,188,762 )
Capital expenditures - - (3,639 ) - (3,639 )
Nine Months Ended September 30, 2018
United States
PDN Network NAPW Network China Operations Corporate Overhead Consolidated
Membership fees and related services $ - $ 3,878,875 $ 181,114 $ - $ 4,059,989
Recruitment services 2,018,832 - - - 2,018,832
Products sales and other - 13,197 - - 13,197
Education and training - - 16,048 - 16,048
Consumer advertising and marketing solutions 218,637 - - - 218,637
Total revenues 2,237,469 3,892,072 197,162 - 6,326,703
Loss from continuing operations 15,858 (7,360,589 ) (1,273,897 ) (2,850,279 ) (11,468,907 )
Depreciation and amortization 49,722 1,926,366 13,037 - 1,989,125
Income tax expense (benefit) 1,832 (408,375 ) 2,265 (158,137 ) (562,415 )
Net loss from continuing operations 31,183 (6,952,214 ) (1,240,913 ) (2,692,142 ) (10,854,086 )
Capital expenditures - - (7,206 ) - (7,206 )
September 30, 2018
Goodwill $ 339,451 $ - $ - $ - $ 339,451
Intangible assets, net 90,400 4,318,534 - - 4,408,934
Assets from continuing operations 1,542,973 5,423,600 1,564,863 - 8,531,436
Three Months Ended September 30, 2017
United States
PDN Network
NAPW Network China Operations Corporate Overhead Consolidated
Membership fees and related services $ - $ 2,204,909 $ - $ - $ 2,204,909
Recruitment services 694,454 - - - 694,454
Products sales and other - 18,285 - - 18,285
Education and training - - 68,890 - 68,890
Consumer advertising and marketing solutions 65,188 - - - 65,188
Total revenues 759,642 2,223,194 68,890 - 3,051,726
(Loss) income from continuing operations 40,429 (1,219,722 ) (348,630 ) (1,000,362 ) (2,528,285 )
Depreciation and amortization 13,213 740,489 3,442 - 757,144
Income tax expense (benefit) 3,283 (93,955 ) (43,043 ) (67,408 ) (201,123 )
Net (loss) income from continuing operations 51,263 (1,125,767 ) (310,269 ) (932,954 ) (2,317,727 )
Capital expenditures 93,676 - 12,356 - 106,032
Nine Months Ended September 30, 2017
United States
PDN Network
NAPW Network China Operations Corporate Overhead Consolidated
Membership fees and related services $ - $ 7,465,202 $ - $ - $ 7,465,202
Recruitment services 1,977,101 - - - 1,977,101
Products sales and other - 91,226 - - 91,226
Education and training - - 898,584 - 898,584
Consumer advertising and marketing solutions 189,217 - - - 189,217
Total revenues 2,166,318 7,556,428 898,584 - 10,621,330
(Loss) income from continuing operations (66,187 ) (13,185,268 ) (286,957 ) (4,747,737 ) (18,286,149 )
Depreciation and amortization 67,099 2,220,806 6,107 - 2,294,012
Income tax expense (benefit) (3,422 ) (831,178 ) - (291,620 ) (1,126,220 )
Net (loss) income from continuing operations (50,859 ) (12,354,090 ) (294,962 ) (4,456,117 ) (17,156,028 )
Capital expenditures 100,823 10,646 48,060 - 159,529
December 31, 2017
Goodwill $ 339,451 $ 5,250,699 $ - $ - $ 5,590,150
Intangible assets, net 90,400 6,174,306 - - 6,264,706
Assets from continuing operations 1,726,061 12,889,367 3,056,281 - 17,671,709 </t>
  </si>
  <si>
    <t>Subsequent Events</t>
  </si>
  <si>
    <t>Subsequent Events [Abstract]</t>
  </si>
  <si>
    <t>10. Subsequent Events The Company evaluates subsequent events and
transactions that occur after the balance sheet date up to the date that the condensed consolidated financial statements were issued
for potential recognition or disclosure. On November 5, 2018, the Company entered into a note purchase agreement (the “Note
Purchase Agreement”) with GNet Tech Holdings Public Limited Company (the “GNet Tech”), pursuant to which the
Company issued to GNet Tech a $500,000 convertible promissory note with an interest rate of 6% per annum (the “Note”).
The Note shall mature six months after the date of issuance (the “Maturity Date”). Pursuant to the Note Purchase Agreement
and the Note, at any time on or after the Maturity Date, at the election of the note holder, the Note will convert into the Company’s
common stock (the “Common Stock”) at a conversion price of the lower of (i) the closing price of the Common Stock on
NASDAQ immediately preceding the date of issuance or the date of conversion, as applicable, or (ii) the average closing price of
the Common Stock on NASDAQ for the five trading days immediately preceding the date of issuance or the date of conversion, as applicable
(the “Minimum Price”). However, in no event shall the conversion price be less than the Minimum Price on the date of
issuance. The issuance of the Note is exempt from registration pursuant to Section 4(a)(2) of the Securities Act of 1933, as amended,
as a transaction not involving a public offering. On November 16, 2018, the Company entered
into a revolving credit facility agreement (the “Revolving Credit Facility Agreement”) with GNet Tech, pursuant to
which GNet Tech has agreed to provide the Company with working capital to support its business. The availability period of the
Revolving Credit Facility (“RCF”) is the date of the Revolving Credit Facility Agreement until May 31, 2020. GNet
Tech agreed to provide the Company with a RCF with a maximum of GBP £1,500,000 at interest of LIBOR rate plus 4% per annum,
payable at the end of one, three or six months (specified by the Company) after the loan is drawn. The Company shall repay the
loan on May 31, 2020, or any other date which may be agreed in writing between the parties.</t>
  </si>
  <si>
    <t>Summary of Significant Accounting Policies (Policies)</t>
  </si>
  <si>
    <t>Basis of Presentation</t>
  </si>
  <si>
    <t>Basis of Presentation – The accompanying unaudited interim
condensed consolidated financial statements should be read in conjunction with the Company’s Annual Report on Form 10-K
for the year ended December 31, 2017 as filed with the SEC on March 30, 2018 (the “Annual Report”), which contains
the audited financial statements and notes thereto, together with Management’s Discussion and Analysis, for the years ended
December 31, 2017 and 2016. The financial information as of December 31, 2017 is derived from the audited financial statements
presented in the Annual Report. The interim results for the three and nine months ended September 30, 2018 are not necessarily
indicative of the results to be expected for the year ending December 31, 2018 or for any future interim periods.</t>
  </si>
  <si>
    <t>Use of Estimates</t>
  </si>
  <si>
    <t xml:space="preserve">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 </t>
  </si>
  <si>
    <t>Principles of Consolidation</t>
  </si>
  <si>
    <t xml:space="preserve">Principles of Consolidation – Variable Interest Entity –
(VIE) Financial Information of VIE In November 2017, Jiangxi PDN Culture
Media Co., Ltd became a consolidated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densed financial statements, is presented
as follows:
September 30, 2018 December 31, 2017
(in thousands)
Cash and cash equivalents $ 908 1,671
Total assets $ 1,234 1,672
Total liabilities $ 18 257
Three Months Ended Nine months Ended
September 30, September 30,
2018 2017 2018 2017
(in thousands)
Total net revenue $ - $ - $ - $ -
Net loss $ (23 ) $ - $ (132 ) $ - </t>
  </si>
  <si>
    <t>Goodwill and Intangible Assets</t>
  </si>
  <si>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Deferred revenue
includes customer deposits received prior to performing services which are recognized as revenue when revenue recognition criteria
are met, and membership fees for annual memberships that are collected at the time of enrollment and are recognized as revenue
ratably over the 12 month membership perio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t>
  </si>
  <si>
    <t>Discontinued Operations</t>
  </si>
  <si>
    <t>Discontinued Operations On May 25, 2018, the Company sold Noble Voice
to a long-time customer of the Company and exited the business segment previously conducted by Noble Voice. The sales included
all property, equipment, intangible assets, and other long-term assets. The Company retained cash, receivables, payables, and other
current and non-current assets and liabilities. The purchase price was $200,000 and the gain on the transaction was approximately
$64,000. All historical operating results for Noble
Voice are included in a loss from discontinued operations, net of tax, in the accompanying consolidated statement of operations.
During the three months ended September 30, 2018, loss from discontinued operations was $41,000, net of tax expense of $26,000,
compared to a loss of $170,000, net of tax benefit of $12,000 during same period in the prior year. During the nine months ended
September 30, 2018, loss from discontinued operations was $425,000, net of tax benefit of $25,000 compared to a loss of $509,000,
net of tax benefit of $34,000 during same period in the prior year. Assets and liabilities that the Company retained,
which were previously reported in the Noble Voice operating segment, are now included in current assets from discontinued operations,
current liabilities from discontinued operations, and long-term liabilities from discontinued operations. As of September 30,
2018, the current assets from discontinued operations were $194,000, compared to $1,180,000 as of December 31, 2017. As of September
30, 2018, current liabilities from discontinued operations were $220,000 compared to $485,000 as of December 31, 2017. As of September
30, 2018, long-term liabilities from discontinued operations were $8,000. There were no long-term liabilities from discontinued
operations as of December 31, 2017.</t>
  </si>
  <si>
    <t>Advertising and Marketing Expenses</t>
  </si>
  <si>
    <t>Advertising and Marketing Expenses –</t>
  </si>
  <si>
    <t>Net Loss Per Share</t>
  </si>
  <si>
    <t xml:space="preserve">Net Loss per Share –
As of September 30,
2018 2017
Warrants to purchase common stock 170,314 170,314
Stock options 499,439 284,897
Unvested Restricted stock units 42,727 15,544
Unvested restricted stock 9,886 2,778
Total dilutive securities 722,366 473,533 </t>
  </si>
  <si>
    <t>Recently Issued Accounting Pronouncements</t>
  </si>
  <si>
    <t>Recently Issued Accounting Pronouncement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Since the Company is an Emerging Growth Company “EGC”, it will adopt the standard on January 1, 2019, using the modified
retrospective transition method, which may result in a cumulative-effect adjustment for deferred revenue to the opening balance
sheet for 2019 and the restatement of the financial statements for all prior periods presented. The Company continues to evaluate
the impact of adoption of this standard on its consolidated financial statements and disclosure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June 2016, the FASB issued ASU 2016-13,
“Financial Instruments – Credit Losses” (“ASU 2016-13”).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ublic business entities in fiscal years beginning
after December 15, 2019, including interim periods within those fiscal years, with early application of the guidance permitted.
The Company is currently evaluating the impact of the new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periods beginning after December 15, 2018 and interim periods within fiscal years beginning after December 15, 2019.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is currently assess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does not expect that the ASU will have a material impact on our financial condition or results of
operations. In January 2017, the FASB issued ASU
No. 2017-04, Intangibles-Goodwill and Other (AS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SU is effective for annual reporting periods beginning after December 15, 2019, including interim periods within those
periods. Early adoption is permitted for interim or annual goodwill impairment tests performed on testing dates after January 1,
2017. The Company is currently evaluating the impact of adopting this guidanc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eliminates the requirement to consider “down
round” features when determining whether certain equity-linked financial instruments or embedded features are indexed to
an entity’s own stock. It is effective for annual periods beginning after December 15, 2018. Early adoption is permitted.
The Company does not expect that the ASU will have a material impact on our financial condition or results of operations. In February
2018, the FASB issued ASU No. 2018-02, “Reclassification of Certain Tax Effects from Accumulated Other Comprehensive Income”
(“ASU 2018-02”).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loss” (rather than in “Loss from operations”). ASU 2018-02 is effective for all entities for fiscal
years beginning after December 15, 2018, and interim periods within those fiscal years, with early adoption permitted. Adoption
of ASU 2018-02 is to be applied either in the period of adoption or retrospectively to each period in which the effect of the change
in the tax laws or rates were recognized. The Company is evaluating the effect of this guidance. In June 2018,
the FASB issued ASU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The Company does not expect that the ASU will have a material impact on our financial condition or results
of operations. In August 2018,
the FASB issued ASU No. 2018-15, Intangibles - Goodwill and Other - Internal-Use Software (Subtopic 350-40): Customer’s Accounting
for Implementation Costs Incurred in a Cloud Computing Arrangement That Is a Service Contract.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Early adoption is permitted, including adoption in an interim period. The Company
is currently assessing the impact of the adoption of this guidance on its consolidated financial statements. In October 2018, the FASB released
ASU No. 2018-17, Consolidation (ASC 810): Targeted Improvements to Related Party Guidance for Variable Interest Entities, which
improves the consistency of the application of the variable interest entity (VIE) related party guidance for common control arrangements.
The amendments require reporting entities to consider indirect interests held through related parties under common control on
a proportional basis rather than as the equivalent of a direct interest in its entirety (as currently required in GAAP) when determining
whether a decision-making fee is a variable interest. ASU 2018-17 will be effective for fiscal years beginning after December
15, 2019, including interim periods within those fiscal years, and early adoption is permitted. The amendments should be applied
retrospectively with a cumulative-effect adjustment to retained earnings at the beginning of the earliest period presented. The
Company does not expect that the ASU will have a material impact on our financial condition or results of operations.</t>
  </si>
  <si>
    <t>Summary of Significant Accounting Policies (Tables)</t>
  </si>
  <si>
    <t>Schedule of Consolidated Financial Statement</t>
  </si>
  <si>
    <t xml:space="preserve">The financial information of Jiangxi PDN Culture
&amp; Media Co., which was included in the accompanying condensed financial statements, is presented as follows:
September 30, 2018 December 31, 2017
(in thousands)
Cash and cash equivalents $ 908 1,671
Total assets $ 1,234 1,672
Total liabilities $ 18 257
Three Months Ended Nine months Ended
September 30, September 30,
2018 2017 2018 2017
(in thousands)
Total net revenue $ - $ - $ - $ -
Net loss $ (23 ) $ - $ (132 ) $ - </t>
  </si>
  <si>
    <t>Schedule of Antidilutive Securities Excluded from Computation of Earnings Per Share</t>
  </si>
  <si>
    <t xml:space="preserve">The computation of basic net loss per share
for the three and nine months ended September 30, 2018 and 2017 excludes the potentially dilutive securities summarized in the
table below because their inclusion would be anti-dilutive.
As of September 30,
2018 2017
Warrants to purchase common stock 170,314 170,314
Stock options 499,439 284,897
Unvested Restricted stock units 42,727 15,544
Unvested restricted stock 9,886 2,778
Total dilutive securities 722,366 473,533 </t>
  </si>
  <si>
    <t>Capitalized Technology (Tables)</t>
  </si>
  <si>
    <t>Schedule of Capitalized Technology</t>
  </si>
  <si>
    <t xml:space="preserve">Capitalized technology, net is as follows:
September 30, 2018 December 31, 2017
Capitalized cost:
Balance, beginning of period $ 2,043,122 $ 1,860,558
Additional capitalized cost 88,868 182,564
Balance, end of period $ 2,131,990 $ 2,043,122
Accumulated amortization:
Balance, beginning of period $ 1,889,741 $ 1,698,954
Provision for amortization 54,991 190,787
Balance, end of period $ 1,944,732 $ 1,889,741
Capitalized Technology, net $ 187,258 $ 153,381 </t>
  </si>
  <si>
    <t>Intangible Assets (Tables)</t>
  </si>
  <si>
    <t>Schedule of Intangible Assets</t>
  </si>
  <si>
    <t xml:space="preserve">Intangible assets, net is as follows:
September 30, 2018
Useful Lives (Years)
Gross Carrying Amount
Accumulated Amortization
Net Carrying Amount
Long-lived intangible assets:
Sales Process 10 $ 3,970,000 $ (1,593,514 ) $ 2,376,486
Paid Member Relationships 5 890,000 (714,472 ) 175,528
Member Lists 5 8,957,000 (7,190,480 ) 1,766,520
Developed Technology 3 648,000 (648,000 ) -
Trade Name/Trademarks 4 440,000 (440,000 ) -
$ 14,905,000 $ (10,586,466 ) 4,318,534
Indefinite-lived intangible assets:
Trade Name 90,400
Intangible assets, net $ 4,408,934
December 31, 2017
Useful Lives (Years)
Gross Carrying Amount
Accumulated Amortization
Net Carrying Amount
Long-lived intangible assets:
Sales Process 10 $ 3,970,000 $ (1,295,764 ) $ 2,674,236
Paid Member Relationships 5 890,000 (580,972 ) 309,028
Member Lists 5 8,957,000 (5,846,931 ) 3,110,069
Developed Technology 3 648,000 (648,000 ) -
Trade Name/Trademarks 4 440,000 (359,027 ) 80,973
$ 14,905,000 $ (8,730,694 ) 6,174,306
Indefinite-lived intangible assets:
Trade Name 90,400
Intangible assets, net $ 6,264,706 </t>
  </si>
  <si>
    <t>Schedule of Future Annual Estimated Amortization Expense</t>
  </si>
  <si>
    <t xml:space="preserve">Future annual estimated amortization expense
is summarized as follows:
Years ending December 31,
2018 (three months) $ 591,600
2019 1,846,697
2020 397,000
2021 397,000
2022 397,000
Thereafter 689,237
$ 4,318,534 </t>
  </si>
  <si>
    <t>Stock-Based Compensation (Tables)</t>
  </si>
  <si>
    <t>Schedule of Stock Option Activity</t>
  </si>
  <si>
    <t xml:space="preserve">The following table summarizes the Company’s
stock option activity for the nine months ended September 30, 2018:
Number of Options
Weighted Average Exercise Price
Weighted Average Remaining Contractual Life (in Years)
Aggregate Intrinsic Value
Outstanding – January 1, 2018 246,564 $ 11.17 9.1 $ -
Granted 253,000 2.82
Exercised - -
Forfeited/Canceled/Expired (125 ) 27.6
Outstanding – September 30, 2018 499,439 $ 6.94 9.0 $ 7,500
Exercisable – September 30, 2018 251,272 $ 8.49 8.8 $ 2,500 </t>
  </si>
  <si>
    <t>Schedule of Fair Value Measurement Assumptions</t>
  </si>
  <si>
    <t xml:space="preserve">These options had an aggregate fair value of
$547,000, using the Black-Scholes option-pricing model with the following assumptions:
Risk-free interest rate 2.77% to 2.82 %
Expected dividend yield 0.00 %
Expected volatility 97.4% to 98.8 %
Expected term 5.4 to 5.5 years </t>
  </si>
  <si>
    <t>Schedule of Restricted Stock Award Activity</t>
  </si>
  <si>
    <t xml:space="preserve">A summary of the restricted stock award activity
for the nine months ended September 30, 2018 is as follows:
Number of Shares
Unvested Outstanding at December 31, 2017 15,544
Granted 52,613
Forfeited -
Vested (15,544 )
Unvested Outstanding at September 30, 2018 52,613 </t>
  </si>
  <si>
    <t>Segment Information (Tables)</t>
  </si>
  <si>
    <t>Schedule of Segment Information</t>
  </si>
  <si>
    <t xml:space="preserve">The following tables present key financial
information of the Company’s reportable segments as of and for the three and nine months ended September 30, 2018 and 2017:
Three Months Ended September 30, 2018
United States
PDN Network
NAPW Network China Operations Corporate Overhead Consolidated
Membership fees and related services $ - $ 1,058,443 $ 53,599 $ - $ 1,112,042
Recruitment services 705,040 - - - 705,040
Products sales and other - 3,180 - - 3,180
Consumer advertising and marketing solutions 74,360 - - - 74,360
Total revenues 779,400 1,061,623 53,599 - 1,894,622
(Loss) income from continuing operations 67,617 (6,163,059 ) (448,714 ) (859,737 ) (7,403,893 )
Depreciation and amortization 15,757 631,485 2,861 - 650,103
Income tax expense (benefit) 6,510 (269,371 ) - 72,913 (189,950 )
Net (loss) income from continuing operations 66,807 (5,893,686 ) (429,233 ) (932,650 ) (7,188,762 )
Capital expenditures - - (3,639 ) - (3,639 )
Nine Months Ended September 30, 2018
United States
PDN Network NAPW Network China Operations Corporate Overhead Consolidated
Membership fees and related services $ - $ 3,878,875 $ 181,114 $ - $ 4,059,989
Recruitment services 2,018,832 - - - 2,018,832
Products sales and other - 13,197 - - 13,197
Education and training - - 16,048 - 16,048
Consumer advertising and marketing solutions 218,637 - - - 218,637
Total revenues 2,237,469 3,892,072 197,162 - 6,326,703
Loss from continuing operations 15,858 (7,360,589 ) (1,273,897 ) (2,850,279 ) (11,468,907 )
Depreciation and amortization 49,722 1,926,366 13,037 - 1,989,125
Income tax expense (benefit) 1,832 (408,375 ) 2,265 (158,137 ) (562,415 )
Net loss from continuing operations 31,183 (6,952,214 ) (1,240,913 ) (2,692,142 ) (10,854,086 )
Capital expenditures - - (7,206 ) - (7,206 )
September 30, 2018
Goodwill $ 339,451 $ - $ - $ - $ 339,451
Intangible assets, net 90,400 4,318,534 - - 4,408,934
Assets from continuing operations 1,542,973 5,423,600 1,564,863 - 8,531,436
Three Months Ended September 30, 2017
United States
PDN Network
NAPW Network China Operations Corporate Overhead Consolidated
Membership fees and related services $ - $ 2,204,909 $ - $ - $ 2,204,909
Recruitment services 694,454 - - - 694,454
Products sales and other - 18,285 - - 18,285
Education and training - - 68,890 - 68,890
Consumer advertising and marketing solutions 65,188 - - - 65,188
Total revenues 759,642 2,223,194 68,890 - 3,051,726
(Loss) income from continuing operations 40,429 (1,219,722 ) (348,630 ) (1,000,362 ) (2,528,285 )
Depreciation and amortization 13,213 740,489 3,442 - 757,144
Income tax expense (benefit) 3,283 (93,955 ) (43,043 ) (67,408 ) (201,123 )
Net (loss) income from continuing operations 51,263 (1,125,767 ) (310,269 ) (932,954 ) (2,317,727 )
Capital expenditures 93,676 - 12,356 - 106,032
Nine Months Ended September 30, 2017
United States
PDN Network
NAPW Network China Operations Corporate Overhead Consolidated
Membership fees and related services $ - $ 7,465,202 $ - $ - $ 7,465,202
Recruitment services 1,977,101 - - - 1,977,101
Products sales and other - 91,226 - - 91,226
Education and training - - 898,584 - 898,584
Consumer advertising and marketing solutions 189,217 - - - 189,217
Total revenues 2,166,318 7,556,428 898,584 - 10,621,330
(Loss) income from continuing operations (66,187 ) (13,185,268 ) (286,957 ) (4,747,737 ) (18,286,149 )
Depreciation and amortization 67,099 2,220,806 6,107 - 2,294,012
Income tax expense (benefit) (3,422 ) (831,178 ) - (291,620 ) (1,126,220 )
Net (loss) income from continuing operations (50,859 ) (12,354,090 ) (294,962 ) (4,456,117 ) (17,156,028 )
Capital expenditures 100,823 10,646 48,060 - 159,529
December 31, 2017
Goodwill $ 339,451 $ 5,250,699 $ - $ - $ 5,590,150
Intangible assets, net 90,400 6,174,306 - - 6,264,706
Assets from continuing operations 1,726,061 12,889,367 3,056,281 - 17,671,709 </t>
  </si>
  <si>
    <t>Liquidity, Financial Condition and Management's Plans (Details Narrative)</t>
  </si>
  <si>
    <t>Jun. 25, 2018USD ($)$ / sharesshares</t>
  </si>
  <si>
    <t>Jan. 29, 2018USD ($)$ / sharesshares</t>
  </si>
  <si>
    <t>Dec. 31, 2016USD ($)</t>
  </si>
  <si>
    <t>Net cash used in operation</t>
  </si>
  <si>
    <t>Cash balance</t>
  </si>
  <si>
    <t>Revenue</t>
  </si>
  <si>
    <t>Working capital deficiency</t>
  </si>
  <si>
    <t>Sale of common stock, shares | shares</t>
  </si>
  <si>
    <t>Sale of common stock, price per share | $ / shares</t>
  </si>
  <si>
    <t>Gross proceeds from sale of stock</t>
  </si>
  <si>
    <t>China [Member]</t>
  </si>
  <si>
    <t>November 5, 2018 [Member] | Note Purchase Agreement [Member] | GNet Tech Holdings Public Limited Company [Member]</t>
  </si>
  <si>
    <t>Number of convertible promissory note issued value</t>
  </si>
  <si>
    <t>Debt instrument, interest rate</t>
  </si>
  <si>
    <t>6.00%</t>
  </si>
  <si>
    <t>November 16, 2018 [Member] | Revolving Credit Facility Agreement [Member] | GNet Tech Holdings Public Limited Company [Member]</t>
  </si>
  <si>
    <t>Revolving credit facility | £</t>
  </si>
  <si>
    <t>Repayment of loan</t>
  </si>
  <si>
    <t>May 31,
		2020</t>
  </si>
  <si>
    <t>November 16, 2018 [Member] | Revolving Credit Facility Agreement [Member] | GNet Tech Holdings Public Limited Company [Member] | London Interbank Offered Rate (LIBOR) [Member]</t>
  </si>
  <si>
    <t>4.00%</t>
  </si>
  <si>
    <t>Summary of Significant Accounting Policies (Details Narrative) - USD ($)</t>
  </si>
  <si>
    <t>May 25, 2018</t>
  </si>
  <si>
    <t>Purchase price of asset</t>
  </si>
  <si>
    <t>Gain on transaction from discontinued operations</t>
  </si>
  <si>
    <t>Loss from discontinued operations</t>
  </si>
  <si>
    <t>Loss from discontinuing operations net of tax</t>
  </si>
  <si>
    <t>Long-term-liabilities from discontinued operations</t>
  </si>
  <si>
    <t>Advertising and marketing expenses</t>
  </si>
  <si>
    <t>Advertising costs</t>
  </si>
  <si>
    <t>Summary of Significant Accounting Policies - Schedule of Consolidated Financial Statement (Details) - USD ($)</t>
  </si>
  <si>
    <t>Dec. 31, 2016</t>
  </si>
  <si>
    <t>Cash and cash equivalents</t>
  </si>
  <si>
    <t>Total net revenue</t>
  </si>
  <si>
    <t>Variable Interest Equity [Member]</t>
  </si>
  <si>
    <t>Summary of Significant Accounting Policies - Schedule of Antidilutive Securities Excluded from Computation of Earnings Per Share (Details) - shares</t>
  </si>
  <si>
    <t>Total dilutive securities</t>
  </si>
  <si>
    <t>Warrants To Purchase Common Stock [Member]</t>
  </si>
  <si>
    <t>Stock Options [Member]</t>
  </si>
  <si>
    <t>Unvested Restricted Stock Units [Member]</t>
  </si>
  <si>
    <t>Unvested Restricted Stock [Member]</t>
  </si>
  <si>
    <t>Capitalized Technology (Details Narrative) - USD ($)</t>
  </si>
  <si>
    <t>12 Months Ended</t>
  </si>
  <si>
    <t>Amortization expense</t>
  </si>
  <si>
    <t>Capitalized Technology - Schedule of Capitalized Technology (Details) - USD ($)</t>
  </si>
  <si>
    <t>Capitalized cost: Balance, beginning of period</t>
  </si>
  <si>
    <t>Capitalized cost: Additional capitalized cost</t>
  </si>
  <si>
    <t>Capitalized cost: Balance, end of period</t>
  </si>
  <si>
    <t>Accumulated amortization: Balance, beginning of period</t>
  </si>
  <si>
    <t>Accumulated amortization: Provision for amortization</t>
  </si>
  <si>
    <t>Accumulated amortization: Balance, end of period</t>
  </si>
  <si>
    <t>Capitalized Technology, net</t>
  </si>
  <si>
    <t>Intangible Assets (Details Narrative) - USD ($)</t>
  </si>
  <si>
    <t>Intangible Assets -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5 years</t>
  </si>
  <si>
    <t>Member Lists [Member]</t>
  </si>
  <si>
    <t>Developed Technology [Member]</t>
  </si>
  <si>
    <t>3 years</t>
  </si>
  <si>
    <t>Trade Name/Trademarks [Member]</t>
  </si>
  <si>
    <t>4 years</t>
  </si>
  <si>
    <t>Intangible Assets - Schedule of Future Annual Estimated Amortization Expense (Details) - USD ($)</t>
  </si>
  <si>
    <t>2018 (three months)</t>
  </si>
  <si>
    <t>Thereafter</t>
  </si>
  <si>
    <t>Commitments and Contingencies (Details Narrative) - USD ($)</t>
  </si>
  <si>
    <t>Oct. 12, 2017</t>
  </si>
  <si>
    <t>Apr. 30, 2018</t>
  </si>
  <si>
    <t>Rent expense</t>
  </si>
  <si>
    <t>White Winston [Member]</t>
  </si>
  <si>
    <t>Loss contingency damages sought value</t>
  </si>
  <si>
    <t>Litigation settlement accrual</t>
  </si>
  <si>
    <t>Income Taxes (Details Narrative) - USD ($)</t>
  </si>
  <si>
    <t>Income tax rate</t>
  </si>
  <si>
    <t>2.60%</t>
  </si>
  <si>
    <t>8.00%</t>
  </si>
  <si>
    <t>4.90%</t>
  </si>
  <si>
    <t>6.20%</t>
  </si>
  <si>
    <t>Income tax benefit</t>
  </si>
  <si>
    <t>Stock-Based Compensation (Details Narrative) - USD ($)</t>
  </si>
  <si>
    <t>Sep. 07, 2018</t>
  </si>
  <si>
    <t>Apr. 19, 2018</t>
  </si>
  <si>
    <t>Jun. 26, 2017</t>
  </si>
  <si>
    <t>Share-based Compensation Arrangement by Share-based Payment Award [Line Items]</t>
  </si>
  <si>
    <t>Stock options granted</t>
  </si>
  <si>
    <t>Exercise price of options granted</t>
  </si>
  <si>
    <t>Compensation expense</t>
  </si>
  <si>
    <t>Period over which compensation expense will be recognized</t>
  </si>
  <si>
    <t>1 year 2 months 12 days</t>
  </si>
  <si>
    <t>Warrants outstanding</t>
  </si>
  <si>
    <t>Weighted average exercise price of warrants</t>
  </si>
  <si>
    <t>Weighted average remaining contractual life of warrants</t>
  </si>
  <si>
    <t>2 years 7 months 6 days</t>
  </si>
  <si>
    <t>3 years 3 months 19 days</t>
  </si>
  <si>
    <t>Warrants intrinsic value</t>
  </si>
  <si>
    <t>Warrant [Member]</t>
  </si>
  <si>
    <t>Employee Stock Option [Member]</t>
  </si>
  <si>
    <t>Unrecognized compensation expense</t>
  </si>
  <si>
    <t>Restricted Stock Units (RSUs) [Member]</t>
  </si>
  <si>
    <t>6 months</t>
  </si>
  <si>
    <t>Granted restricted stock units</t>
  </si>
  <si>
    <t>Common stock granted price per share</t>
  </si>
  <si>
    <t>Grant date fair value</t>
  </si>
  <si>
    <t>Employment Agreement [Member]</t>
  </si>
  <si>
    <t>Fair value of options</t>
  </si>
  <si>
    <t>Option term</t>
  </si>
  <si>
    <t>Option vesting period</t>
  </si>
  <si>
    <t>2 years</t>
  </si>
  <si>
    <t>Employee [Member] | Employment Agreement [Member]</t>
  </si>
  <si>
    <t>Board Members [Member] | Restricted Stock Units (RSUs) [Member]</t>
  </si>
  <si>
    <t>Gary Xiao [Member] | Restricted Stock Units (RSUs) [Member]</t>
  </si>
  <si>
    <t>Jingbo Song [Member]</t>
  </si>
  <si>
    <t>James Kirsch [Member]</t>
  </si>
  <si>
    <t>Michael Wang [Member]</t>
  </si>
  <si>
    <t>Gary Xiao [Member]</t>
  </si>
  <si>
    <t>2013 Equity Compensation Plan [Member] | Minimum [Member]</t>
  </si>
  <si>
    <t>Number of shares authorized for issuance under equity incentive plan</t>
  </si>
  <si>
    <t>2013 Equity Compensation Plan [Member] | Maximum [Member]</t>
  </si>
  <si>
    <t>Amended 2013 Equity Compensation Plan [Member]</t>
  </si>
  <si>
    <t>Amended 2013 Equity Compensation Plan [Member] | November 8, 2018 [Member]</t>
  </si>
  <si>
    <t>Stock-Based Compensation - Schedule of Stock Option Activity (Details)</t>
  </si>
  <si>
    <t>Sep. 30, 2018USD ($)$ / sharesshares</t>
  </si>
  <si>
    <t>Number of Options, Outstanding beginning balance | shares</t>
  </si>
  <si>
    <t>Number of Options, Granted | shares</t>
  </si>
  <si>
    <t>Number of Options, Exercised | shares</t>
  </si>
  <si>
    <t>Number of Options, Forfeited/Canceled/Expired | shares</t>
  </si>
  <si>
    <t>Number of Options, Outstanding ending balance | shares</t>
  </si>
  <si>
    <t>Number of Options, Exercisable | shares</t>
  </si>
  <si>
    <t>Weighted Average Exercise Price, Outstanding | $ / shares</t>
  </si>
  <si>
    <t>Weighted Average Exercise Price, Granted | $ / shares</t>
  </si>
  <si>
    <t>Weighted Average Exercise Price, Exercised | $ / shares</t>
  </si>
  <si>
    <t>Weighted Average Exercise Price, Forfeited/Canceled/Expired | $ / shares</t>
  </si>
  <si>
    <t>Weighted Average Exercise Price, Exercisable | $ / shares</t>
  </si>
  <si>
    <t>Weighted Average Remaining Contractual Life (in Years), Outstanding beginning</t>
  </si>
  <si>
    <t>9 years 1 month 6 days</t>
  </si>
  <si>
    <t>Weighted Average Remaining Contractual Life (in Years), Outstanding ending balance</t>
  </si>
  <si>
    <t>9 years</t>
  </si>
  <si>
    <t>Weighted Average Remaining Contractual Life (in Years), Exercisable</t>
  </si>
  <si>
    <t>8 years 9 months 18 days</t>
  </si>
  <si>
    <t>Average Intrinsic Value, Outstanding beginning balance | $</t>
  </si>
  <si>
    <t>Average Intrinsic Value, Outstanding ending balance | $</t>
  </si>
  <si>
    <t>Average Intrinsic Value, Exercisable ending balance | $</t>
  </si>
  <si>
    <t>Stock-Based Compensation - Schedule of Fair Value Measurement Assumptions (Details)</t>
  </si>
  <si>
    <t>Risk-free interest rate, minimum</t>
  </si>
  <si>
    <t>2.77%</t>
  </si>
  <si>
    <t>Risk-free interest rate, maximum</t>
  </si>
  <si>
    <t>2.82%</t>
  </si>
  <si>
    <t>Expected dividend yield</t>
  </si>
  <si>
    <t>0.00%</t>
  </si>
  <si>
    <t>Expected volatility, minimum</t>
  </si>
  <si>
    <t>97.40%</t>
  </si>
  <si>
    <t>Expected volatility, maximum</t>
  </si>
  <si>
    <t>98.80%</t>
  </si>
  <si>
    <t>Minimum [Member]</t>
  </si>
  <si>
    <t>Expected term</t>
  </si>
  <si>
    <t>5 years 4 months 24 days</t>
  </si>
  <si>
    <t>Maximum [Member]</t>
  </si>
  <si>
    <t>5 years 6 months</t>
  </si>
  <si>
    <t>Stock-Based Compensation - Schedule of Restricted Stock Award Activity (Details) - Restricted Stock Units (RSUs) [Member]</t>
  </si>
  <si>
    <t>Sep. 30, 2018shares</t>
  </si>
  <si>
    <t>Number of Shares Unvested, beginning balance</t>
  </si>
  <si>
    <t>Number of Shares Unvested, Granted</t>
  </si>
  <si>
    <t>Number of Shares Unvested, Forfeited</t>
  </si>
  <si>
    <t>Number of Shares Unvested, Vested</t>
  </si>
  <si>
    <t>Number of Shares Unvested, ending balance</t>
  </si>
  <si>
    <t>Segment Information - Schedule of Segment Information (Details) - USD ($)</t>
  </si>
  <si>
    <t>Segment Reporting Information [Line Items]</t>
  </si>
  <si>
    <t>(Loss) income from continuing operations</t>
  </si>
  <si>
    <t>Net (loss) income from continuing operations</t>
  </si>
  <si>
    <t>Capital expenditures</t>
  </si>
  <si>
    <t>Assets from continuing operations</t>
  </si>
  <si>
    <t>PDN Network [Member]</t>
  </si>
  <si>
    <t>PDN Network [Member] | Membership Fees and Related Services [Member]</t>
  </si>
  <si>
    <t>PDN Network [Member] | Recruitment Services [Member]</t>
  </si>
  <si>
    <t>PDN Network [Member] | Product Sales and Other [Member]</t>
  </si>
  <si>
    <t>PDN Network [Member] | Consumer Advertising and Marketing Solutions [Member]</t>
  </si>
  <si>
    <t>PDN Network [Member] | Education and Training [Member]</t>
  </si>
  <si>
    <t>NAPW Network [Member]</t>
  </si>
  <si>
    <t>NAPW Network [Member] | Membership Fees and Related Services [Member]</t>
  </si>
  <si>
    <t>NAPW Network [Member] | Recruitment Services [Member]</t>
  </si>
  <si>
    <t>NAPW Network [Member] | Product Sales and Other [Member]</t>
  </si>
  <si>
    <t>NAPW Network [Member] | Consumer Advertising and Marketing Solutions [Member]</t>
  </si>
  <si>
    <t>NAPW Network [Member] | Education and Training [Member]</t>
  </si>
  <si>
    <t>China Operations [Member]</t>
  </si>
  <si>
    <t>China Operations [Member] | Membership Fees and Related Services [Member]</t>
  </si>
  <si>
    <t>China Operations [Member] | Recruitment Services [Member]</t>
  </si>
  <si>
    <t>China Operations [Member] | Product Sales and Other [Member]</t>
  </si>
  <si>
    <t>China Operations [Member] | Consumer Advertising and Marketing Solutions [Member]</t>
  </si>
  <si>
    <t>China Operations [Member] | Education and Training [Member]</t>
  </si>
  <si>
    <t>Corporate Overhead [Member]</t>
  </si>
  <si>
    <t>Corporate Overhead [Member] | Membership Fees and Related Services [Member]</t>
  </si>
  <si>
    <t>Corporate Overhead [Member] | Recruitment Services [Member]</t>
  </si>
  <si>
    <t>Corporate Overhead [Member] | Product Sales and Other [Member]</t>
  </si>
  <si>
    <t>Corporate Overhead [Member] | Consumer Advertising and Marketing Solutions [Member]</t>
  </si>
  <si>
    <t>Corporate Overhead [Member] | Education and Training [Member]</t>
  </si>
  <si>
    <t>Subsequent Events (Details Narrative) - Subsequent Event [Member]</t>
  </si>
  <si>
    <t>Nov. 16, 2018GBP (£)</t>
  </si>
  <si>
    <t>Nov. 05, 2018USD ($)</t>
  </si>
  <si>
    <t>Convertible Note Purchase Agreement [Member] | GNet Tech Holdings Public Limited [Member]</t>
  </si>
  <si>
    <t>Convertible notes payable | $</t>
  </si>
  <si>
    <t>Debt instrument interest rate</t>
  </si>
  <si>
    <t>Debt maturity date description</t>
  </si>
  <si>
    <t xml:space="preserve">The Note shall mature six months after the date of issuance (the "Maturity Date"). </t>
  </si>
  <si>
    <t>Revolving Credit Facility Agreement [Member] | GNet Tech Holdings Public Limited Company [Member]</t>
  </si>
  <si>
    <t>Revolving Credit Facility Agreement [Member] | GNet Tech Holdings Public Limited Company [Member] | London Interbank Offered Rate (LIBOR) [Member]</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62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4856948</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v>
      </c>
      <c r="B1" s="2" t="s">
        <v>27</v>
      </c>
      <c r="C1" s="2" t="s">
        <v>28</v>
      </c>
      <c r="D1" s="2" t="s">
        <v>29</v>
      </c>
      <c r="E1" s="2" t="s">
        <v>30</v>
      </c>
    </row>
    <row r="2" spans="1:5">
      <c r="A2" s="3" t="s">
        <v>31</v>
      </c>
    </row>
    <row r="3" spans="1:5">
      <c r="A3" s="4" t="s">
        <v>32</v>
      </c>
      <c r="B3" s="7" t="n">
        <v>1653149</v>
      </c>
      <c r="D3" s="7" t="n">
        <v>2926088</v>
      </c>
    </row>
    <row r="4" spans="1:5">
      <c r="A4" s="4" t="s">
        <v>33</v>
      </c>
      <c r="B4" s="5" t="n">
        <v>527565</v>
      </c>
      <c r="D4" s="5" t="n">
        <v>905723</v>
      </c>
    </row>
    <row r="5" spans="1:5">
      <c r="A5" s="4" t="s">
        <v>34</v>
      </c>
      <c r="C5" s="8" t="n">
        <v>21158</v>
      </c>
      <c r="E5" s="8" t="n">
        <v>145292</v>
      </c>
    </row>
    <row r="6" spans="1:5">
      <c r="A6" s="4" t="s">
        <v>35</v>
      </c>
      <c r="B6" s="5" t="n">
        <v>461931</v>
      </c>
      <c r="D6" s="5" t="n">
        <v>478379</v>
      </c>
    </row>
    <row r="7" spans="1:5">
      <c r="A7" s="4" t="s">
        <v>36</v>
      </c>
      <c r="B7" s="5" t="n">
        <v>194209</v>
      </c>
      <c r="D7" s="5" t="n">
        <v>1180099</v>
      </c>
    </row>
    <row r="8" spans="1:5">
      <c r="A8" s="4" t="s">
        <v>37</v>
      </c>
      <c r="B8" s="5" t="n">
        <v>2858012</v>
      </c>
      <c r="D8" s="5" t="n">
        <v>5635581</v>
      </c>
    </row>
    <row r="9" spans="1:5">
      <c r="A9" s="4" t="s">
        <v>38</v>
      </c>
      <c r="B9" s="5" t="n">
        <v>96553</v>
      </c>
      <c r="D9" s="5" t="n">
        <v>221184</v>
      </c>
    </row>
    <row r="10" spans="1:5">
      <c r="A10" s="4" t="s">
        <v>39</v>
      </c>
      <c r="B10" s="5" t="n">
        <v>187258</v>
      </c>
      <c r="D10" s="5" t="n">
        <v>153381</v>
      </c>
    </row>
    <row r="11" spans="1:5">
      <c r="A11" s="4" t="s">
        <v>40</v>
      </c>
      <c r="B11" s="5" t="n">
        <v>339451</v>
      </c>
      <c r="D11" s="5" t="n">
        <v>5590150</v>
      </c>
    </row>
    <row r="12" spans="1:5">
      <c r="A12" s="4" t="s">
        <v>41</v>
      </c>
      <c r="B12" s="5" t="n">
        <v>4408934</v>
      </c>
      <c r="D12" s="5" t="n">
        <v>6264706</v>
      </c>
    </row>
    <row r="13" spans="1:5">
      <c r="A13" s="4" t="s">
        <v>42</v>
      </c>
      <c r="B13" s="5" t="n">
        <v>760849</v>
      </c>
      <c r="D13" s="5" t="n">
        <v>760849</v>
      </c>
    </row>
    <row r="14" spans="1:5">
      <c r="A14" s="4" t="s">
        <v>43</v>
      </c>
      <c r="B14" s="5" t="n">
        <v>74588</v>
      </c>
      <c r="D14" s="5" t="n">
        <v>225957</v>
      </c>
    </row>
    <row r="15" spans="1:5">
      <c r="A15" s="4" t="s">
        <v>44</v>
      </c>
      <c r="B15" s="4" t="s">
        <v>45</v>
      </c>
      <c r="D15" s="5" t="n">
        <v>137114</v>
      </c>
    </row>
    <row r="16" spans="1:5">
      <c r="A16" s="4" t="s">
        <v>46</v>
      </c>
      <c r="B16" s="5" t="n">
        <v>8725645</v>
      </c>
      <c r="D16" s="5" t="n">
        <v>18988922</v>
      </c>
    </row>
    <row r="17" spans="1:5">
      <c r="A17" s="3" t="s">
        <v>47</v>
      </c>
    </row>
    <row r="18" spans="1:5">
      <c r="A18" s="4" t="s">
        <v>48</v>
      </c>
      <c r="B18" s="5" t="n">
        <v>1465890</v>
      </c>
      <c r="D18" s="5" t="n">
        <v>1120444</v>
      </c>
    </row>
    <row r="19" spans="1:5">
      <c r="A19" s="4" t="s">
        <v>49</v>
      </c>
      <c r="B19" s="5" t="n">
        <v>785682</v>
      </c>
      <c r="D19" s="5" t="n">
        <v>1166214</v>
      </c>
    </row>
    <row r="20" spans="1:5">
      <c r="A20" s="4" t="s">
        <v>50</v>
      </c>
      <c r="B20" s="5" t="n">
        <v>2440998</v>
      </c>
      <c r="D20" s="5" t="n">
        <v>4004015</v>
      </c>
    </row>
    <row r="21" spans="1:5">
      <c r="A21" s="4" t="s">
        <v>51</v>
      </c>
      <c r="B21" s="5" t="n">
        <v>14563</v>
      </c>
      <c r="D21" s="4" t="s">
        <v>45</v>
      </c>
    </row>
    <row r="22" spans="1:5">
      <c r="A22" s="4" t="s">
        <v>52</v>
      </c>
      <c r="B22" s="5" t="n">
        <v>219693</v>
      </c>
      <c r="D22" s="5" t="n">
        <v>484524</v>
      </c>
    </row>
    <row r="23" spans="1:5">
      <c r="A23" s="4" t="s">
        <v>53</v>
      </c>
      <c r="B23" s="5" t="n">
        <v>4926826</v>
      </c>
      <c r="D23" s="5" t="n">
        <v>6775197</v>
      </c>
    </row>
    <row r="24" spans="1:5">
      <c r="A24" s="4" t="s">
        <v>54</v>
      </c>
      <c r="B24" s="5" t="n">
        <v>1206098</v>
      </c>
      <c r="D24" s="5" t="n">
        <v>1803519</v>
      </c>
    </row>
    <row r="25" spans="1:5">
      <c r="A25" s="4" t="s">
        <v>55</v>
      </c>
      <c r="B25" s="5" t="n">
        <v>45800</v>
      </c>
      <c r="D25" s="5" t="n">
        <v>56082</v>
      </c>
    </row>
    <row r="26" spans="1:5">
      <c r="A26" s="4" t="s">
        <v>56</v>
      </c>
      <c r="B26" s="4" t="s">
        <v>45</v>
      </c>
      <c r="D26" s="5" t="n">
        <v>52321</v>
      </c>
    </row>
    <row r="27" spans="1:5">
      <c r="A27" s="4" t="s">
        <v>57</v>
      </c>
      <c r="B27" s="5" t="n">
        <v>7762</v>
      </c>
      <c r="D27" s="4" t="s">
        <v>45</v>
      </c>
    </row>
    <row r="28" spans="1:5">
      <c r="A28" s="4" t="s">
        <v>58</v>
      </c>
      <c r="B28" s="5" t="n">
        <v>6186486</v>
      </c>
      <c r="D28" s="5" t="n">
        <v>8687119</v>
      </c>
    </row>
    <row r="29" spans="1:5">
      <c r="A29" s="4" t="s">
        <v>59</v>
      </c>
      <c r="B29" s="4" t="s">
        <v>45</v>
      </c>
      <c r="D29" s="4" t="s">
        <v>45</v>
      </c>
    </row>
    <row r="30" spans="1:5">
      <c r="A30" s="3" t="s">
        <v>60</v>
      </c>
    </row>
    <row r="31" spans="1:5">
      <c r="A31" s="4" t="s">
        <v>61</v>
      </c>
      <c r="B31" s="5" t="n">
        <v>48562</v>
      </c>
      <c r="D31" s="5" t="n">
        <v>39639</v>
      </c>
    </row>
    <row r="32" spans="1:5">
      <c r="A32" s="4" t="s">
        <v>62</v>
      </c>
      <c r="B32" s="5" t="n">
        <v>83566225</v>
      </c>
      <c r="D32" s="5" t="n">
        <v>80016218</v>
      </c>
    </row>
    <row r="33" spans="1:5">
      <c r="A33" s="4" t="s">
        <v>63</v>
      </c>
      <c r="B33" s="5" t="n">
        <v>-13383</v>
      </c>
      <c r="D33" s="5" t="n">
        <v>28848</v>
      </c>
    </row>
    <row r="34" spans="1:5">
      <c r="A34" s="4" t="s">
        <v>64</v>
      </c>
      <c r="B34" s="5" t="n">
        <v>-81025128</v>
      </c>
      <c r="D34" s="5" t="n">
        <v>-69745785</v>
      </c>
    </row>
    <row r="35" spans="1:5">
      <c r="A35" s="4" t="s">
        <v>65</v>
      </c>
      <c r="B35" s="5" t="n">
        <v>-37117</v>
      </c>
      <c r="D35" s="5" t="n">
        <v>-37117</v>
      </c>
    </row>
    <row r="36" spans="1:5">
      <c r="A36" s="4" t="s">
        <v>66</v>
      </c>
      <c r="B36" s="5" t="n">
        <v>2539159</v>
      </c>
      <c r="D36" s="5" t="n">
        <v>10301803</v>
      </c>
    </row>
    <row r="37" spans="1:5">
      <c r="A37" s="4" t="s">
        <v>67</v>
      </c>
      <c r="B37" s="7" t="n">
        <v>8725645</v>
      </c>
      <c r="D37" s="7" t="n">
        <v>19179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24</v>
      </c>
      <c r="B1" s="2" t="s">
        <v>225</v>
      </c>
      <c r="C1" s="2" t="s">
        <v>226</v>
      </c>
      <c r="D1" s="2" t="s">
        <v>27</v>
      </c>
      <c r="E1" s="2" t="s">
        <v>118</v>
      </c>
      <c r="F1" s="2" t="s">
        <v>27</v>
      </c>
      <c r="G1" s="2" t="s">
        <v>118</v>
      </c>
      <c r="H1" s="2" t="s">
        <v>28</v>
      </c>
      <c r="I1" s="2" t="s">
        <v>29</v>
      </c>
      <c r="J1" s="2" t="s">
        <v>227</v>
      </c>
    </row>
    <row r="2" spans="1:10">
      <c r="A2" s="4" t="s">
        <v>64</v>
      </c>
      <c r="D2" s="7" t="n">
        <v>-81025128</v>
      </c>
      <c r="F2" s="7" t="n">
        <v>-81025128</v>
      </c>
      <c r="I2" s="7" t="n">
        <v>-69745785</v>
      </c>
    </row>
    <row r="3" spans="1:10">
      <c r="A3" s="4" t="s">
        <v>98</v>
      </c>
      <c r="D3" s="5" t="n">
        <v>-7188762</v>
      </c>
      <c r="E3" s="7" t="n">
        <v>-2317727</v>
      </c>
      <c r="F3" s="5" t="n">
        <v>-10854086</v>
      </c>
      <c r="G3" s="7" t="n">
        <v>-17156028</v>
      </c>
    </row>
    <row r="4" spans="1:10">
      <c r="A4" s="4" t="s">
        <v>228</v>
      </c>
      <c r="F4" s="5" t="n">
        <v>4228596</v>
      </c>
      <c r="G4" s="5" t="n">
        <v>6388290</v>
      </c>
    </row>
    <row r="5" spans="1:10">
      <c r="A5" s="4" t="s">
        <v>229</v>
      </c>
      <c r="D5" s="5" t="n">
        <v>1653149</v>
      </c>
      <c r="E5" s="5" t="n">
        <v>2579649</v>
      </c>
      <c r="F5" s="5" t="n">
        <v>1653149</v>
      </c>
      <c r="G5" s="5" t="n">
        <v>2579649</v>
      </c>
      <c r="I5" s="5" t="n">
        <v>2926088</v>
      </c>
      <c r="J5" s="7" t="n">
        <v>5855471</v>
      </c>
    </row>
    <row r="6" spans="1:10">
      <c r="A6" s="4" t="s">
        <v>230</v>
      </c>
      <c r="D6" s="5" t="n">
        <v>1894622</v>
      </c>
      <c r="E6" s="7" t="n">
        <v>3051726</v>
      </c>
      <c r="F6" s="5" t="n">
        <v>6326703</v>
      </c>
      <c r="G6" s="7" t="n">
        <v>10621330</v>
      </c>
    </row>
    <row r="7" spans="1:10">
      <c r="A7" s="4" t="s">
        <v>231</v>
      </c>
      <c r="D7" s="5" t="n">
        <v>2069000</v>
      </c>
      <c r="F7" s="5" t="n">
        <v>2069000</v>
      </c>
      <c r="I7" s="7" t="n">
        <v>1140000</v>
      </c>
    </row>
    <row r="8" spans="1:10">
      <c r="A8" s="4" t="s">
        <v>232</v>
      </c>
      <c r="B8" s="5" t="n">
        <v>496510</v>
      </c>
      <c r="C8" s="5" t="n">
        <v>380295</v>
      </c>
    </row>
    <row r="9" spans="1:10">
      <c r="A9" s="4" t="s">
        <v>233</v>
      </c>
      <c r="B9" s="9" t="n">
        <v>2.89</v>
      </c>
      <c r="C9" s="9" t="n">
        <v>3.91</v>
      </c>
    </row>
    <row r="10" spans="1:10">
      <c r="A10" s="4" t="s">
        <v>234</v>
      </c>
      <c r="B10" s="7" t="n">
        <v>1434914</v>
      </c>
      <c r="C10" s="7" t="n">
        <v>1486953</v>
      </c>
    </row>
    <row r="11" spans="1:10">
      <c r="A11" s="4" t="s">
        <v>235</v>
      </c>
    </row>
    <row r="12" spans="1:10">
      <c r="A12" s="4" t="s">
        <v>229</v>
      </c>
      <c r="D12" s="7" t="n">
        <v>1332000</v>
      </c>
      <c r="F12" s="5" t="n">
        <v>1332000</v>
      </c>
    </row>
    <row r="13" spans="1:10">
      <c r="A13" s="4" t="s">
        <v>236</v>
      </c>
    </row>
    <row r="14" spans="1:10">
      <c r="A14" s="4" t="s">
        <v>237</v>
      </c>
      <c r="F14" s="7" t="n">
        <v>500000</v>
      </c>
    </row>
    <row r="15" spans="1:10">
      <c r="A15" s="4" t="s">
        <v>238</v>
      </c>
      <c r="D15" s="4" t="s">
        <v>239</v>
      </c>
      <c r="F15" s="4" t="s">
        <v>239</v>
      </c>
      <c r="H15" s="4" t="s">
        <v>239</v>
      </c>
    </row>
    <row r="16" spans="1:10">
      <c r="A16" s="4" t="s">
        <v>240</v>
      </c>
    </row>
    <row r="17" spans="1:10">
      <c r="A17" s="4" t="s">
        <v>241</v>
      </c>
      <c r="H17" s="8" t="n">
        <v>1500000</v>
      </c>
    </row>
    <row r="18" spans="1:10">
      <c r="A18" s="4" t="s">
        <v>242</v>
      </c>
      <c r="F18" s="4" t="s">
        <v>243</v>
      </c>
    </row>
    <row r="19" spans="1:10">
      <c r="A19" s="4" t="s">
        <v>244</v>
      </c>
    </row>
    <row r="20" spans="1:10">
      <c r="A20" s="4" t="s">
        <v>238</v>
      </c>
      <c r="D20" s="4" t="s">
        <v>245</v>
      </c>
      <c r="F20" s="4" t="s">
        <v>245</v>
      </c>
      <c r="H20" s="4" t="s">
        <v>2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246</v>
      </c>
      <c r="B1" s="2" t="s">
        <v>247</v>
      </c>
      <c r="C1" s="2" t="s">
        <v>2</v>
      </c>
      <c r="D1" s="2" t="s">
        <v>79</v>
      </c>
      <c r="E1" s="2" t="s">
        <v>2</v>
      </c>
      <c r="F1" s="2" t="s">
        <v>79</v>
      </c>
      <c r="G1" s="2" t="s">
        <v>69</v>
      </c>
    </row>
    <row r="2" spans="1:7">
      <c r="A2" s="3" t="s">
        <v>159</v>
      </c>
    </row>
    <row r="3" spans="1:7">
      <c r="A3" s="4" t="s">
        <v>248</v>
      </c>
      <c r="B3" s="7" t="n">
        <v>200000</v>
      </c>
    </row>
    <row r="4" spans="1:7">
      <c r="A4" s="4" t="s">
        <v>249</v>
      </c>
      <c r="B4" s="7" t="n">
        <v>64000</v>
      </c>
    </row>
    <row r="5" spans="1:7">
      <c r="A5" s="4" t="s">
        <v>250</v>
      </c>
      <c r="C5" s="7" t="n">
        <v>40735</v>
      </c>
      <c r="D5" s="7" t="n">
        <v>170358</v>
      </c>
      <c r="E5" s="7" t="n">
        <v>425258</v>
      </c>
      <c r="F5" s="7" t="n">
        <v>508582</v>
      </c>
    </row>
    <row r="6" spans="1:7">
      <c r="A6" s="4" t="s">
        <v>251</v>
      </c>
      <c r="C6" s="5" t="n">
        <v>26000</v>
      </c>
      <c r="D6" s="5" t="n">
        <v>12000</v>
      </c>
      <c r="E6" s="5" t="n">
        <v>25000</v>
      </c>
      <c r="F6" s="5" t="n">
        <v>34000</v>
      </c>
    </row>
    <row r="7" spans="1:7">
      <c r="A7" s="4" t="s">
        <v>36</v>
      </c>
      <c r="C7" s="5" t="n">
        <v>194209</v>
      </c>
      <c r="E7" s="5" t="n">
        <v>194209</v>
      </c>
      <c r="G7" s="7" t="n">
        <v>1180099</v>
      </c>
    </row>
    <row r="8" spans="1:7">
      <c r="A8" s="4" t="s">
        <v>52</v>
      </c>
      <c r="C8" s="5" t="n">
        <v>219693</v>
      </c>
      <c r="E8" s="5" t="n">
        <v>219693</v>
      </c>
      <c r="G8" s="5" t="n">
        <v>484524</v>
      </c>
    </row>
    <row r="9" spans="1:7">
      <c r="A9" s="4" t="s">
        <v>252</v>
      </c>
      <c r="C9" s="5" t="n">
        <v>7762</v>
      </c>
      <c r="E9" s="5" t="n">
        <v>7762</v>
      </c>
      <c r="G9" s="4" t="s">
        <v>45</v>
      </c>
    </row>
    <row r="10" spans="1:7">
      <c r="A10" s="4" t="s">
        <v>253</v>
      </c>
      <c r="C10" s="5" t="n">
        <v>565000</v>
      </c>
      <c r="D10" s="7" t="n">
        <v>658000</v>
      </c>
      <c r="E10" s="5" t="n">
        <v>1238000</v>
      </c>
      <c r="F10" s="7" t="n">
        <v>2246000</v>
      </c>
    </row>
    <row r="11" spans="1:7">
      <c r="A11" s="4" t="s">
        <v>254</v>
      </c>
      <c r="C11" s="4" t="s">
        <v>45</v>
      </c>
      <c r="E11" s="4" t="s">
        <v>45</v>
      </c>
      <c r="G11" s="4" t="s">
        <v>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5</v>
      </c>
      <c r="B1" s="2" t="s">
        <v>78</v>
      </c>
      <c r="D1" s="2" t="s">
        <v>1</v>
      </c>
    </row>
    <row r="2" spans="1:7">
      <c r="B2" s="2" t="s">
        <v>2</v>
      </c>
      <c r="C2" s="2" t="s">
        <v>79</v>
      </c>
      <c r="D2" s="2" t="s">
        <v>2</v>
      </c>
      <c r="E2" s="2" t="s">
        <v>79</v>
      </c>
      <c r="F2" s="2" t="s">
        <v>69</v>
      </c>
      <c r="G2" s="2" t="s">
        <v>256</v>
      </c>
    </row>
    <row r="3" spans="1:7">
      <c r="A3" s="4" t="s">
        <v>257</v>
      </c>
      <c r="B3" s="7" t="n">
        <v>1653149</v>
      </c>
      <c r="C3" s="7" t="n">
        <v>2579649</v>
      </c>
      <c r="D3" s="7" t="n">
        <v>1653149</v>
      </c>
      <c r="E3" s="7" t="n">
        <v>2579649</v>
      </c>
      <c r="F3" s="7" t="n">
        <v>2926088</v>
      </c>
      <c r="G3" s="7" t="n">
        <v>5855471</v>
      </c>
    </row>
    <row r="4" spans="1:7">
      <c r="A4" s="4" t="s">
        <v>46</v>
      </c>
      <c r="B4" s="5" t="n">
        <v>8725645</v>
      </c>
      <c r="D4" s="5" t="n">
        <v>8725645</v>
      </c>
      <c r="F4" s="5" t="n">
        <v>18988922</v>
      </c>
    </row>
    <row r="5" spans="1:7">
      <c r="A5" s="4" t="s">
        <v>58</v>
      </c>
      <c r="B5" s="5" t="n">
        <v>6186486</v>
      </c>
      <c r="D5" s="5" t="n">
        <v>6186486</v>
      </c>
      <c r="F5" s="5" t="n">
        <v>8687119</v>
      </c>
    </row>
    <row r="6" spans="1:7">
      <c r="A6" s="4" t="s">
        <v>258</v>
      </c>
      <c r="B6" s="5" t="n">
        <v>1894622</v>
      </c>
      <c r="C6" s="5" t="n">
        <v>3051726</v>
      </c>
      <c r="D6" s="5" t="n">
        <v>6326703</v>
      </c>
      <c r="E6" s="5" t="n">
        <v>10621330</v>
      </c>
    </row>
    <row r="7" spans="1:7">
      <c r="A7" s="4" t="s">
        <v>100</v>
      </c>
      <c r="B7" s="5" t="n">
        <v>-7229497</v>
      </c>
      <c r="C7" s="5" t="n">
        <v>-2488085</v>
      </c>
      <c r="D7" s="5" t="n">
        <v>-11279344</v>
      </c>
      <c r="E7" s="5" t="n">
        <v>-17664610</v>
      </c>
    </row>
    <row r="8" spans="1:7">
      <c r="A8" s="4" t="s">
        <v>259</v>
      </c>
    </row>
    <row r="9" spans="1:7">
      <c r="A9" s="4" t="s">
        <v>257</v>
      </c>
      <c r="B9" s="5" t="n">
        <v>908000</v>
      </c>
      <c r="D9" s="5" t="n">
        <v>908000</v>
      </c>
      <c r="F9" s="5" t="n">
        <v>1671000</v>
      </c>
    </row>
    <row r="10" spans="1:7">
      <c r="A10" s="4" t="s">
        <v>46</v>
      </c>
      <c r="B10" s="5" t="n">
        <v>1234000</v>
      </c>
      <c r="D10" s="5" t="n">
        <v>1234000</v>
      </c>
      <c r="F10" s="5" t="n">
        <v>1672000</v>
      </c>
    </row>
    <row r="11" spans="1:7">
      <c r="A11" s="4" t="s">
        <v>58</v>
      </c>
      <c r="B11" s="5" t="n">
        <v>18000</v>
      </c>
      <c r="D11" s="5" t="n">
        <v>18000</v>
      </c>
      <c r="F11" s="7" t="n">
        <v>257000</v>
      </c>
    </row>
    <row r="12" spans="1:7">
      <c r="A12" s="4" t="s">
        <v>258</v>
      </c>
      <c r="B12" s="4" t="s">
        <v>45</v>
      </c>
      <c r="C12" s="4" t="s">
        <v>45</v>
      </c>
      <c r="D12" s="4" t="s">
        <v>45</v>
      </c>
      <c r="E12" s="4" t="s">
        <v>45</v>
      </c>
    </row>
    <row r="13" spans="1:7">
      <c r="A13" s="4" t="s">
        <v>100</v>
      </c>
      <c r="B13" s="7" t="n">
        <v>-23000</v>
      </c>
      <c r="C13" s="4" t="s">
        <v>45</v>
      </c>
      <c r="D13" s="7" t="n">
        <v>-132000</v>
      </c>
      <c r="E13" s="4" t="s">
        <v>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9</v>
      </c>
    </row>
    <row r="3" spans="1:3">
      <c r="A3" s="4" t="s">
        <v>261</v>
      </c>
      <c r="B3" s="5" t="n">
        <v>722366</v>
      </c>
      <c r="C3" s="5" t="n">
        <v>473533</v>
      </c>
    </row>
    <row r="4" spans="1:3">
      <c r="A4" s="4" t="s">
        <v>262</v>
      </c>
    </row>
    <row r="5" spans="1:3">
      <c r="A5" s="4" t="s">
        <v>261</v>
      </c>
      <c r="B5" s="5" t="n">
        <v>170314</v>
      </c>
      <c r="C5" s="5" t="n">
        <v>170314</v>
      </c>
    </row>
    <row r="6" spans="1:3">
      <c r="A6" s="4" t="s">
        <v>263</v>
      </c>
    </row>
    <row r="7" spans="1:3">
      <c r="A7" s="4" t="s">
        <v>261</v>
      </c>
      <c r="B7" s="5" t="n">
        <v>499439</v>
      </c>
      <c r="C7" s="5" t="n">
        <v>284897</v>
      </c>
    </row>
    <row r="8" spans="1:3">
      <c r="A8" s="4" t="s">
        <v>264</v>
      </c>
    </row>
    <row r="9" spans="1:3">
      <c r="A9" s="4" t="s">
        <v>261</v>
      </c>
      <c r="B9" s="5" t="n">
        <v>42727</v>
      </c>
      <c r="C9" s="5" t="n">
        <v>15544</v>
      </c>
    </row>
    <row r="10" spans="1:3">
      <c r="A10" s="4" t="s">
        <v>265</v>
      </c>
    </row>
    <row r="11" spans="1:3">
      <c r="A11" s="4" t="s">
        <v>261</v>
      </c>
      <c r="B11" s="5" t="n">
        <v>9886</v>
      </c>
      <c r="C11" s="5" t="n">
        <v>27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66</v>
      </c>
      <c r="B1" s="2" t="s">
        <v>78</v>
      </c>
      <c r="D1" s="2" t="s">
        <v>1</v>
      </c>
      <c r="F1" s="2" t="s">
        <v>267</v>
      </c>
    </row>
    <row r="2" spans="1:6">
      <c r="B2" s="2" t="s">
        <v>2</v>
      </c>
      <c r="C2" s="2" t="s">
        <v>79</v>
      </c>
      <c r="D2" s="2" t="s">
        <v>2</v>
      </c>
      <c r="E2" s="2" t="s">
        <v>79</v>
      </c>
      <c r="F2" s="2" t="s">
        <v>69</v>
      </c>
    </row>
    <row r="3" spans="1:6">
      <c r="A3" s="3" t="s">
        <v>162</v>
      </c>
    </row>
    <row r="4" spans="1:6">
      <c r="A4" s="4" t="s">
        <v>268</v>
      </c>
      <c r="B4" s="7" t="n">
        <v>21000</v>
      </c>
      <c r="C4" s="7" t="n">
        <v>39000</v>
      </c>
      <c r="D4" s="7" t="n">
        <v>54991</v>
      </c>
      <c r="E4" s="7" t="n">
        <v>147000</v>
      </c>
      <c r="F4" s="7" t="n">
        <v>1907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9</v>
      </c>
      <c r="B1" s="2" t="s">
        <v>78</v>
      </c>
      <c r="D1" s="2" t="s">
        <v>1</v>
      </c>
      <c r="F1" s="2" t="s">
        <v>267</v>
      </c>
    </row>
    <row r="2" spans="1:6">
      <c r="B2" s="2" t="s">
        <v>2</v>
      </c>
      <c r="C2" s="2" t="s">
        <v>79</v>
      </c>
      <c r="D2" s="2" t="s">
        <v>2</v>
      </c>
      <c r="E2" s="2" t="s">
        <v>79</v>
      </c>
      <c r="F2" s="2" t="s">
        <v>69</v>
      </c>
    </row>
    <row r="3" spans="1:6">
      <c r="A3" s="3" t="s">
        <v>162</v>
      </c>
    </row>
    <row r="4" spans="1:6">
      <c r="A4" s="4" t="s">
        <v>270</v>
      </c>
      <c r="D4" s="7" t="n">
        <v>2043122</v>
      </c>
      <c r="E4" s="7" t="n">
        <v>1860558</v>
      </c>
      <c r="F4" s="7" t="n">
        <v>1860558</v>
      </c>
    </row>
    <row r="5" spans="1:6">
      <c r="A5" s="4" t="s">
        <v>271</v>
      </c>
      <c r="D5" s="5" t="n">
        <v>88868</v>
      </c>
      <c r="F5" s="5" t="n">
        <v>182564</v>
      </c>
    </row>
    <row r="6" spans="1:6">
      <c r="A6" s="4" t="s">
        <v>272</v>
      </c>
      <c r="B6" s="7" t="n">
        <v>2131990</v>
      </c>
      <c r="D6" s="5" t="n">
        <v>2131990</v>
      </c>
      <c r="F6" s="5" t="n">
        <v>2043122</v>
      </c>
    </row>
    <row r="7" spans="1:6">
      <c r="A7" s="4" t="s">
        <v>273</v>
      </c>
      <c r="D7" s="5" t="n">
        <v>1889741</v>
      </c>
      <c r="E7" s="5" t="n">
        <v>1698954</v>
      </c>
      <c r="F7" s="5" t="n">
        <v>1698954</v>
      </c>
    </row>
    <row r="8" spans="1:6">
      <c r="A8" s="4" t="s">
        <v>274</v>
      </c>
      <c r="B8" s="5" t="n">
        <v>21000</v>
      </c>
      <c r="C8" s="7" t="n">
        <v>39000</v>
      </c>
      <c r="D8" s="5" t="n">
        <v>54991</v>
      </c>
      <c r="E8" s="7" t="n">
        <v>147000</v>
      </c>
      <c r="F8" s="5" t="n">
        <v>190787</v>
      </c>
    </row>
    <row r="9" spans="1:6">
      <c r="A9" s="4" t="s">
        <v>275</v>
      </c>
      <c r="B9" s="5" t="n">
        <v>1944732</v>
      </c>
      <c r="D9" s="5" t="n">
        <v>1944732</v>
      </c>
      <c r="F9" s="5" t="n">
        <v>1889741</v>
      </c>
    </row>
    <row r="10" spans="1:6">
      <c r="A10" s="4" t="s">
        <v>276</v>
      </c>
      <c r="B10" s="7" t="n">
        <v>187258</v>
      </c>
      <c r="D10" s="7" t="n">
        <v>187258</v>
      </c>
      <c r="F10" s="7" t="n">
        <v>1533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7</v>
      </c>
      <c r="B1" s="2" t="s">
        <v>78</v>
      </c>
      <c r="D1" s="2" t="s">
        <v>1</v>
      </c>
    </row>
    <row r="2" spans="1:5">
      <c r="B2" s="2" t="s">
        <v>2</v>
      </c>
      <c r="C2" s="2" t="s">
        <v>79</v>
      </c>
      <c r="D2" s="2" t="s">
        <v>2</v>
      </c>
      <c r="E2" s="2" t="s">
        <v>79</v>
      </c>
    </row>
    <row r="3" spans="1:5">
      <c r="A3" s="3" t="s">
        <v>165</v>
      </c>
    </row>
    <row r="4" spans="1:5">
      <c r="A4" s="4" t="s">
        <v>268</v>
      </c>
      <c r="B4" s="7" t="n">
        <v>618000</v>
      </c>
      <c r="C4" s="7" t="n">
        <v>670000</v>
      </c>
      <c r="D4" s="7" t="n">
        <v>1866000</v>
      </c>
      <c r="E4" s="7" t="n">
        <v>201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69</v>
      </c>
    </row>
    <row r="2" spans="1:3">
      <c r="A2" s="3" t="s">
        <v>70</v>
      </c>
    </row>
    <row r="3" spans="1:3">
      <c r="A3" s="4" t="s">
        <v>71</v>
      </c>
      <c r="B3" s="7" t="n">
        <v>907590</v>
      </c>
      <c r="C3" s="7" t="n">
        <v>1671378</v>
      </c>
    </row>
    <row r="4" spans="1:3">
      <c r="A4" s="4" t="s">
        <v>72</v>
      </c>
      <c r="B4" s="9" t="n">
        <v>0.01</v>
      </c>
      <c r="C4" s="9" t="n">
        <v>0.01</v>
      </c>
    </row>
    <row r="5" spans="1:3">
      <c r="A5" s="4" t="s">
        <v>73</v>
      </c>
      <c r="B5" s="5" t="n">
        <v>45000000</v>
      </c>
      <c r="C5" s="5" t="n">
        <v>45000000</v>
      </c>
    </row>
    <row r="6" spans="1:3">
      <c r="A6" s="4" t="s">
        <v>74</v>
      </c>
      <c r="B6" s="5" t="n">
        <v>4856213</v>
      </c>
      <c r="C6" s="5" t="n">
        <v>3963864</v>
      </c>
    </row>
    <row r="7" spans="1:3">
      <c r="A7" s="4" t="s">
        <v>75</v>
      </c>
      <c r="B7" s="5" t="n">
        <v>4855165</v>
      </c>
      <c r="C7" s="5" t="n">
        <v>3962816</v>
      </c>
    </row>
    <row r="8" spans="1:3">
      <c r="A8" s="4" t="s">
        <v>76</v>
      </c>
      <c r="B8" s="5" t="n">
        <v>1048</v>
      </c>
      <c r="C8" s="5"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78</v>
      </c>
      <c r="B1" s="2" t="s">
        <v>1</v>
      </c>
      <c r="C1" s="2" t="s">
        <v>267</v>
      </c>
    </row>
    <row r="2" spans="1:3">
      <c r="B2" s="2" t="s">
        <v>2</v>
      </c>
      <c r="C2" s="2" t="s">
        <v>69</v>
      </c>
    </row>
    <row r="3" spans="1:3">
      <c r="A3" s="3" t="s">
        <v>279</v>
      </c>
    </row>
    <row r="4" spans="1:3">
      <c r="A4" s="4" t="s">
        <v>280</v>
      </c>
      <c r="B4" s="7" t="n">
        <v>14905000</v>
      </c>
      <c r="C4" s="7" t="n">
        <v>14905000</v>
      </c>
    </row>
    <row r="5" spans="1:3">
      <c r="A5" s="4" t="s">
        <v>281</v>
      </c>
      <c r="B5" s="5" t="n">
        <v>-10586466</v>
      </c>
      <c r="C5" s="5" t="n">
        <v>-8730694</v>
      </c>
    </row>
    <row r="6" spans="1:3">
      <c r="A6" s="4" t="s">
        <v>282</v>
      </c>
      <c r="B6" s="5" t="n">
        <v>4318534</v>
      </c>
      <c r="C6" s="5" t="n">
        <v>6174306</v>
      </c>
    </row>
    <row r="7" spans="1:3">
      <c r="A7" s="4" t="s">
        <v>283</v>
      </c>
      <c r="B7" s="5" t="n">
        <v>90400</v>
      </c>
      <c r="C7" s="5" t="n">
        <v>90400</v>
      </c>
    </row>
    <row r="8" spans="1:3">
      <c r="A8" s="4" t="s">
        <v>41</v>
      </c>
      <c r="B8" s="7" t="n">
        <v>4408934</v>
      </c>
      <c r="C8" s="7" t="n">
        <v>6264706</v>
      </c>
    </row>
    <row r="9" spans="1:3">
      <c r="A9" s="4" t="s">
        <v>284</v>
      </c>
    </row>
    <row r="10" spans="1:3">
      <c r="A10" s="3" t="s">
        <v>279</v>
      </c>
    </row>
    <row r="11" spans="1:3">
      <c r="A11" s="4" t="s">
        <v>285</v>
      </c>
      <c r="B11" s="4" t="s">
        <v>286</v>
      </c>
      <c r="C11" s="4" t="s">
        <v>286</v>
      </c>
    </row>
    <row r="12" spans="1:3">
      <c r="A12" s="4" t="s">
        <v>280</v>
      </c>
      <c r="B12" s="7" t="n">
        <v>3970000</v>
      </c>
      <c r="C12" s="7" t="n">
        <v>3970000</v>
      </c>
    </row>
    <row r="13" spans="1:3">
      <c r="A13" s="4" t="s">
        <v>281</v>
      </c>
      <c r="B13" s="5" t="n">
        <v>-1593514</v>
      </c>
      <c r="C13" s="5" t="n">
        <v>-1295764</v>
      </c>
    </row>
    <row r="14" spans="1:3">
      <c r="A14" s="4" t="s">
        <v>282</v>
      </c>
      <c r="B14" s="7" t="n">
        <v>2376486</v>
      </c>
      <c r="C14" s="7" t="n">
        <v>2674236</v>
      </c>
    </row>
    <row r="15" spans="1:3">
      <c r="A15" s="4" t="s">
        <v>287</v>
      </c>
    </row>
    <row r="16" spans="1:3">
      <c r="A16" s="3" t="s">
        <v>279</v>
      </c>
    </row>
    <row r="17" spans="1:3">
      <c r="A17" s="4" t="s">
        <v>285</v>
      </c>
      <c r="B17" s="4" t="s">
        <v>288</v>
      </c>
      <c r="C17" s="4" t="s">
        <v>288</v>
      </c>
    </row>
    <row r="18" spans="1:3">
      <c r="A18" s="4" t="s">
        <v>280</v>
      </c>
      <c r="B18" s="7" t="n">
        <v>890000</v>
      </c>
      <c r="C18" s="7" t="n">
        <v>890000</v>
      </c>
    </row>
    <row r="19" spans="1:3">
      <c r="A19" s="4" t="s">
        <v>281</v>
      </c>
      <c r="B19" s="5" t="n">
        <v>-714472</v>
      </c>
      <c r="C19" s="5" t="n">
        <v>-580972</v>
      </c>
    </row>
    <row r="20" spans="1:3">
      <c r="A20" s="4" t="s">
        <v>282</v>
      </c>
      <c r="B20" s="7" t="n">
        <v>175528</v>
      </c>
      <c r="C20" s="7" t="n">
        <v>309028</v>
      </c>
    </row>
    <row r="21" spans="1:3">
      <c r="A21" s="4" t="s">
        <v>289</v>
      </c>
    </row>
    <row r="22" spans="1:3">
      <c r="A22" s="3" t="s">
        <v>279</v>
      </c>
    </row>
    <row r="23" spans="1:3">
      <c r="A23" s="4" t="s">
        <v>285</v>
      </c>
      <c r="B23" s="4" t="s">
        <v>288</v>
      </c>
      <c r="C23" s="4" t="s">
        <v>288</v>
      </c>
    </row>
    <row r="24" spans="1:3">
      <c r="A24" s="4" t="s">
        <v>280</v>
      </c>
      <c r="B24" s="7" t="n">
        <v>8957000</v>
      </c>
      <c r="C24" s="7" t="n">
        <v>8957000</v>
      </c>
    </row>
    <row r="25" spans="1:3">
      <c r="A25" s="4" t="s">
        <v>281</v>
      </c>
      <c r="B25" s="5" t="n">
        <v>-7190480</v>
      </c>
      <c r="C25" s="5" t="n">
        <v>-5846931</v>
      </c>
    </row>
    <row r="26" spans="1:3">
      <c r="A26" s="4" t="s">
        <v>282</v>
      </c>
      <c r="B26" s="7" t="n">
        <v>1766520</v>
      </c>
      <c r="C26" s="7" t="n">
        <v>3110069</v>
      </c>
    </row>
    <row r="27" spans="1:3">
      <c r="A27" s="4" t="s">
        <v>290</v>
      </c>
    </row>
    <row r="28" spans="1:3">
      <c r="A28" s="3" t="s">
        <v>279</v>
      </c>
    </row>
    <row r="29" spans="1:3">
      <c r="A29" s="4" t="s">
        <v>285</v>
      </c>
      <c r="B29" s="4" t="s">
        <v>291</v>
      </c>
      <c r="C29" s="4" t="s">
        <v>291</v>
      </c>
    </row>
    <row r="30" spans="1:3">
      <c r="A30" s="4" t="s">
        <v>280</v>
      </c>
      <c r="B30" s="7" t="n">
        <v>648000</v>
      </c>
      <c r="C30" s="7" t="n">
        <v>648000</v>
      </c>
    </row>
    <row r="31" spans="1:3">
      <c r="A31" s="4" t="s">
        <v>281</v>
      </c>
      <c r="B31" s="5" t="n">
        <v>-648000</v>
      </c>
      <c r="C31" s="5" t="n">
        <v>-648000</v>
      </c>
    </row>
    <row r="32" spans="1:3">
      <c r="A32" s="4" t="s">
        <v>282</v>
      </c>
      <c r="B32" s="4" t="s">
        <v>45</v>
      </c>
      <c r="C32" s="4" t="s">
        <v>45</v>
      </c>
    </row>
    <row r="33" spans="1:3">
      <c r="A33" s="4" t="s">
        <v>292</v>
      </c>
    </row>
    <row r="34" spans="1:3">
      <c r="A34" s="3" t="s">
        <v>279</v>
      </c>
    </row>
    <row r="35" spans="1:3">
      <c r="A35" s="4" t="s">
        <v>285</v>
      </c>
      <c r="B35" s="4" t="s">
        <v>293</v>
      </c>
      <c r="C35" s="4" t="s">
        <v>293</v>
      </c>
    </row>
    <row r="36" spans="1:3">
      <c r="A36" s="4" t="s">
        <v>280</v>
      </c>
      <c r="B36" s="7" t="n">
        <v>440000</v>
      </c>
      <c r="C36" s="7" t="n">
        <v>440000</v>
      </c>
    </row>
    <row r="37" spans="1:3">
      <c r="A37" s="4" t="s">
        <v>281</v>
      </c>
      <c r="B37" s="5" t="n">
        <v>-440000</v>
      </c>
      <c r="C37" s="5" t="n">
        <v>-359027</v>
      </c>
    </row>
    <row r="38" spans="1:3">
      <c r="A38" s="4" t="s">
        <v>282</v>
      </c>
      <c r="B38" s="4" t="s">
        <v>45</v>
      </c>
      <c r="C38" s="7" t="n">
        <v>809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9</v>
      </c>
    </row>
    <row r="2" spans="1:3">
      <c r="A2" s="3" t="s">
        <v>165</v>
      </c>
    </row>
    <row r="3" spans="1:3">
      <c r="A3" s="4" t="s">
        <v>295</v>
      </c>
      <c r="B3" s="7" t="n">
        <v>591600</v>
      </c>
    </row>
    <row r="4" spans="1:3">
      <c r="A4" s="5" t="n">
        <v>2019</v>
      </c>
      <c r="B4" s="5" t="n">
        <v>1846697</v>
      </c>
    </row>
    <row r="5" spans="1:3">
      <c r="A5" s="5" t="n">
        <v>2020</v>
      </c>
      <c r="B5" s="5" t="n">
        <v>397000</v>
      </c>
    </row>
    <row r="6" spans="1:3">
      <c r="A6" s="5" t="n">
        <v>2021</v>
      </c>
      <c r="B6" s="5" t="n">
        <v>397000</v>
      </c>
    </row>
    <row r="7" spans="1:3">
      <c r="A7" s="5" t="n">
        <v>2022</v>
      </c>
      <c r="B7" s="5" t="n">
        <v>397000</v>
      </c>
    </row>
    <row r="8" spans="1:3">
      <c r="A8" s="4" t="s">
        <v>296</v>
      </c>
      <c r="B8" s="5" t="n">
        <v>689237</v>
      </c>
    </row>
    <row r="9" spans="1:3">
      <c r="A9" s="4" t="s">
        <v>282</v>
      </c>
      <c r="B9" s="7" t="n">
        <v>4318534</v>
      </c>
      <c r="C9" s="7" t="n">
        <v>6174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97</v>
      </c>
      <c r="B1" s="2" t="s">
        <v>298</v>
      </c>
      <c r="C1" s="2" t="s">
        <v>2</v>
      </c>
      <c r="D1" s="2" t="s">
        <v>79</v>
      </c>
      <c r="E1" s="2" t="s">
        <v>2</v>
      </c>
      <c r="F1" s="2" t="s">
        <v>79</v>
      </c>
      <c r="G1" s="2" t="s">
        <v>299</v>
      </c>
    </row>
    <row r="2" spans="1:7">
      <c r="A2" s="4" t="s">
        <v>300</v>
      </c>
      <c r="C2" s="7" t="n">
        <v>87000</v>
      </c>
      <c r="D2" s="7" t="n">
        <v>401000</v>
      </c>
      <c r="E2" s="7" t="n">
        <v>495000</v>
      </c>
      <c r="F2" s="7" t="n">
        <v>847000</v>
      </c>
    </row>
    <row r="3" spans="1:7">
      <c r="A3" s="4" t="s">
        <v>301</v>
      </c>
    </row>
    <row r="4" spans="1:7">
      <c r="A4" s="4" t="s">
        <v>302</v>
      </c>
      <c r="B4" s="7" t="n">
        <v>2241958</v>
      </c>
    </row>
    <row r="5" spans="1:7">
      <c r="A5" s="4" t="s">
        <v>303</v>
      </c>
      <c r="G5" s="7" t="n">
        <v>17082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04</v>
      </c>
      <c r="B1" s="2" t="s">
        <v>78</v>
      </c>
      <c r="D1" s="2" t="s">
        <v>1</v>
      </c>
    </row>
    <row r="2" spans="1:5">
      <c r="B2" s="2" t="s">
        <v>2</v>
      </c>
      <c r="C2" s="2" t="s">
        <v>79</v>
      </c>
      <c r="D2" s="2" t="s">
        <v>2</v>
      </c>
      <c r="E2" s="2" t="s">
        <v>79</v>
      </c>
    </row>
    <row r="3" spans="1:5">
      <c r="A3" s="3" t="s">
        <v>171</v>
      </c>
    </row>
    <row r="4" spans="1:5">
      <c r="A4" s="4" t="s">
        <v>305</v>
      </c>
      <c r="B4" s="4" t="s">
        <v>306</v>
      </c>
      <c r="C4" s="4" t="s">
        <v>307</v>
      </c>
      <c r="D4" s="4" t="s">
        <v>308</v>
      </c>
      <c r="E4" s="4" t="s">
        <v>309</v>
      </c>
    </row>
    <row r="5" spans="1:5">
      <c r="A5" s="4" t="s">
        <v>310</v>
      </c>
      <c r="B5" s="7" t="n">
        <v>189950</v>
      </c>
      <c r="C5" s="7" t="n">
        <v>201123</v>
      </c>
      <c r="D5" s="7" t="n">
        <v>562415</v>
      </c>
      <c r="E5" s="7" t="n">
        <v>11262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25"/>
  </cols>
  <sheetData>
    <row r="1" spans="1:10">
      <c r="A1" s="1" t="s">
        <v>311</v>
      </c>
      <c r="B1" s="2" t="s">
        <v>312</v>
      </c>
      <c r="C1" s="2" t="s">
        <v>313</v>
      </c>
      <c r="D1" s="2" t="s">
        <v>314</v>
      </c>
      <c r="E1" s="2" t="s">
        <v>2</v>
      </c>
      <c r="F1" s="2" t="s">
        <v>79</v>
      </c>
      <c r="G1" s="2" t="s">
        <v>2</v>
      </c>
      <c r="H1" s="2" t="s">
        <v>2</v>
      </c>
      <c r="I1" s="2" t="s">
        <v>79</v>
      </c>
      <c r="J1" s="2" t="s">
        <v>69</v>
      </c>
    </row>
    <row r="2" spans="1:10">
      <c r="A2" s="3" t="s">
        <v>315</v>
      </c>
    </row>
    <row r="3" spans="1:10">
      <c r="A3" s="4" t="s">
        <v>316</v>
      </c>
      <c r="G3" s="5" t="n">
        <v>253000</v>
      </c>
    </row>
    <row r="4" spans="1:10">
      <c r="A4" s="4" t="s">
        <v>317</v>
      </c>
      <c r="G4" s="9" t="n">
        <v>2.82</v>
      </c>
    </row>
    <row r="5" spans="1:10">
      <c r="A5" s="4" t="s">
        <v>318</v>
      </c>
      <c r="E5" s="7" t="n">
        <v>88000</v>
      </c>
      <c r="F5" s="7" t="n">
        <v>137000</v>
      </c>
      <c r="G5" s="7" t="n">
        <v>524000</v>
      </c>
      <c r="I5" s="7" t="n">
        <v>618000</v>
      </c>
    </row>
    <row r="6" spans="1:10">
      <c r="A6" s="4" t="s">
        <v>319</v>
      </c>
      <c r="G6" s="4" t="s">
        <v>320</v>
      </c>
    </row>
    <row r="7" spans="1:10">
      <c r="A7" s="4" t="s">
        <v>321</v>
      </c>
      <c r="E7" s="5" t="n">
        <v>170314</v>
      </c>
      <c r="G7" s="5" t="n">
        <v>170314</v>
      </c>
      <c r="H7" s="5" t="n">
        <v>170314</v>
      </c>
    </row>
    <row r="8" spans="1:10">
      <c r="A8" s="4" t="s">
        <v>322</v>
      </c>
      <c r="E8" s="9" t="n">
        <v>32.44</v>
      </c>
      <c r="G8" s="9" t="n">
        <v>32.44</v>
      </c>
      <c r="H8" s="9" t="n">
        <v>32.44</v>
      </c>
    </row>
    <row r="9" spans="1:10">
      <c r="A9" s="4" t="s">
        <v>323</v>
      </c>
      <c r="G9" s="4" t="s">
        <v>324</v>
      </c>
      <c r="J9" s="4" t="s">
        <v>325</v>
      </c>
    </row>
    <row r="10" spans="1:10">
      <c r="A10" s="4" t="s">
        <v>326</v>
      </c>
      <c r="E10" s="7" t="n">
        <v>0</v>
      </c>
      <c r="G10" s="7" t="n">
        <v>0</v>
      </c>
      <c r="H10" s="7" t="n">
        <v>0</v>
      </c>
    </row>
    <row r="11" spans="1:10">
      <c r="A11" s="4" t="s">
        <v>327</v>
      </c>
    </row>
    <row r="12" spans="1:10">
      <c r="A12" s="3" t="s">
        <v>315</v>
      </c>
    </row>
    <row r="13" spans="1:10">
      <c r="A13" s="4" t="s">
        <v>318</v>
      </c>
      <c r="E13" s="4" t="s">
        <v>45</v>
      </c>
      <c r="F13" s="4" t="s">
        <v>45</v>
      </c>
      <c r="G13" s="4" t="s">
        <v>45</v>
      </c>
      <c r="I13" s="4" t="s">
        <v>45</v>
      </c>
    </row>
    <row r="14" spans="1:10">
      <c r="A14" s="4" t="s">
        <v>328</v>
      </c>
    </row>
    <row r="15" spans="1:10">
      <c r="A15" s="3" t="s">
        <v>315</v>
      </c>
    </row>
    <row r="16" spans="1:10">
      <c r="A16" s="4" t="s">
        <v>329</v>
      </c>
      <c r="E16" s="5" t="n">
        <v>435000</v>
      </c>
      <c r="G16" s="5" t="n">
        <v>435000</v>
      </c>
      <c r="H16" s="5" t="n">
        <v>435000</v>
      </c>
    </row>
    <row r="17" spans="1:10">
      <c r="A17" s="4" t="s">
        <v>330</v>
      </c>
    </row>
    <row r="18" spans="1:10">
      <c r="A18" s="3" t="s">
        <v>315</v>
      </c>
    </row>
    <row r="19" spans="1:10">
      <c r="A19" s="4" t="s">
        <v>318</v>
      </c>
      <c r="E19" s="5" t="n">
        <v>34000</v>
      </c>
      <c r="F19" s="7" t="n">
        <v>58000</v>
      </c>
      <c r="G19" s="5" t="n">
        <v>113000</v>
      </c>
      <c r="I19" s="7" t="n">
        <v>113000</v>
      </c>
    </row>
    <row r="20" spans="1:10">
      <c r="A20" s="4" t="s">
        <v>329</v>
      </c>
      <c r="E20" s="7" t="n">
        <v>101000</v>
      </c>
      <c r="G20" s="7" t="n">
        <v>101000</v>
      </c>
      <c r="H20" s="7" t="n">
        <v>101000</v>
      </c>
    </row>
    <row r="21" spans="1:10">
      <c r="A21" s="4" t="s">
        <v>319</v>
      </c>
      <c r="G21" s="4" t="s">
        <v>331</v>
      </c>
    </row>
    <row r="22" spans="1:10">
      <c r="A22" s="4" t="s">
        <v>332</v>
      </c>
      <c r="D22" s="5" t="n">
        <v>15544</v>
      </c>
    </row>
    <row r="23" spans="1:10">
      <c r="A23" s="4" t="s">
        <v>333</v>
      </c>
      <c r="B23" s="9" t="n">
        <v>3.07</v>
      </c>
      <c r="C23" s="9" t="n">
        <v>2.82</v>
      </c>
      <c r="D23" s="9" t="n">
        <v>7.72</v>
      </c>
    </row>
    <row r="24" spans="1:10">
      <c r="A24" s="4" t="s">
        <v>334</v>
      </c>
      <c r="D24" s="7" t="n">
        <v>120000</v>
      </c>
      <c r="G24" s="7" t="n">
        <v>154000</v>
      </c>
    </row>
    <row r="25" spans="1:10">
      <c r="A25" s="4" t="s">
        <v>335</v>
      </c>
    </row>
    <row r="26" spans="1:10">
      <c r="A26" s="3" t="s">
        <v>315</v>
      </c>
    </row>
    <row r="27" spans="1:10">
      <c r="A27" s="4" t="s">
        <v>336</v>
      </c>
      <c r="C27" s="7" t="n">
        <v>547000</v>
      </c>
    </row>
    <row r="28" spans="1:10">
      <c r="A28" s="4" t="s">
        <v>317</v>
      </c>
      <c r="C28" s="9" t="n">
        <v>2.82</v>
      </c>
    </row>
    <row r="29" spans="1:10">
      <c r="A29" s="4" t="s">
        <v>337</v>
      </c>
      <c r="C29" s="4" t="s">
        <v>286</v>
      </c>
    </row>
    <row r="30" spans="1:10">
      <c r="A30" s="4" t="s">
        <v>338</v>
      </c>
      <c r="C30" s="4" t="s">
        <v>339</v>
      </c>
    </row>
    <row r="31" spans="1:10">
      <c r="A31" s="4" t="s">
        <v>340</v>
      </c>
    </row>
    <row r="32" spans="1:10">
      <c r="A32" s="3" t="s">
        <v>315</v>
      </c>
    </row>
    <row r="33" spans="1:10">
      <c r="A33" s="4" t="s">
        <v>316</v>
      </c>
      <c r="B33" s="5" t="n">
        <v>3000</v>
      </c>
    </row>
    <row r="34" spans="1:10">
      <c r="A34" s="4" t="s">
        <v>317</v>
      </c>
      <c r="B34" s="9" t="n">
        <v>3.07</v>
      </c>
    </row>
    <row r="35" spans="1:10">
      <c r="A35" s="4" t="s">
        <v>337</v>
      </c>
      <c r="B35" s="4" t="s">
        <v>286</v>
      </c>
    </row>
    <row r="36" spans="1:10">
      <c r="A36" s="4" t="s">
        <v>338</v>
      </c>
      <c r="B36" s="4" t="s">
        <v>339</v>
      </c>
    </row>
    <row r="37" spans="1:10">
      <c r="A37" s="4" t="s">
        <v>341</v>
      </c>
    </row>
    <row r="38" spans="1:10">
      <c r="A38" s="3" t="s">
        <v>315</v>
      </c>
    </row>
    <row r="39" spans="1:10">
      <c r="A39" s="4" t="s">
        <v>332</v>
      </c>
      <c r="G39" s="5" t="n">
        <v>42727</v>
      </c>
    </row>
    <row r="40" spans="1:10">
      <c r="A40" s="4" t="s">
        <v>342</v>
      </c>
    </row>
    <row r="41" spans="1:10">
      <c r="A41" s="3" t="s">
        <v>315</v>
      </c>
    </row>
    <row r="42" spans="1:10">
      <c r="A42" s="4" t="s">
        <v>332</v>
      </c>
      <c r="H42" s="5" t="n">
        <v>9886</v>
      </c>
    </row>
    <row r="43" spans="1:10">
      <c r="A43" s="4" t="s">
        <v>343</v>
      </c>
    </row>
    <row r="44" spans="1:10">
      <c r="A44" s="3" t="s">
        <v>315</v>
      </c>
    </row>
    <row r="45" spans="1:10">
      <c r="A45" s="4" t="s">
        <v>316</v>
      </c>
      <c r="C45" s="5" t="n">
        <v>75000</v>
      </c>
    </row>
    <row r="46" spans="1:10">
      <c r="A46" s="4" t="s">
        <v>344</v>
      </c>
    </row>
    <row r="47" spans="1:10">
      <c r="A47" s="3" t="s">
        <v>315</v>
      </c>
    </row>
    <row r="48" spans="1:10">
      <c r="A48" s="4" t="s">
        <v>316</v>
      </c>
      <c r="C48" s="5" t="n">
        <v>75000</v>
      </c>
    </row>
    <row r="49" spans="1:10">
      <c r="A49" s="4" t="s">
        <v>345</v>
      </c>
    </row>
    <row r="50" spans="1:10">
      <c r="A50" s="3" t="s">
        <v>315</v>
      </c>
    </row>
    <row r="51" spans="1:10">
      <c r="A51" s="4" t="s">
        <v>316</v>
      </c>
      <c r="C51" s="5" t="n">
        <v>70000</v>
      </c>
    </row>
    <row r="52" spans="1:10">
      <c r="A52" s="4" t="s">
        <v>346</v>
      </c>
    </row>
    <row r="53" spans="1:10">
      <c r="A53" s="3" t="s">
        <v>315</v>
      </c>
    </row>
    <row r="54" spans="1:10">
      <c r="A54" s="4" t="s">
        <v>316</v>
      </c>
      <c r="C54" s="5" t="n">
        <v>30000</v>
      </c>
    </row>
    <row r="55" spans="1:10">
      <c r="A55" s="4" t="s">
        <v>347</v>
      </c>
    </row>
    <row r="56" spans="1:10">
      <c r="A56" s="3" t="s">
        <v>315</v>
      </c>
    </row>
    <row r="57" spans="1:10">
      <c r="A57" s="4" t="s">
        <v>348</v>
      </c>
      <c r="D57" s="5" t="n">
        <v>225000</v>
      </c>
    </row>
    <row r="58" spans="1:10">
      <c r="A58" s="4" t="s">
        <v>349</v>
      </c>
    </row>
    <row r="59" spans="1:10">
      <c r="A59" s="3" t="s">
        <v>315</v>
      </c>
    </row>
    <row r="60" spans="1:10">
      <c r="A60" s="4" t="s">
        <v>348</v>
      </c>
      <c r="D60" s="5" t="n">
        <v>615000</v>
      </c>
    </row>
    <row r="61" spans="1:10">
      <c r="A61" s="4" t="s">
        <v>350</v>
      </c>
    </row>
    <row r="62" spans="1:10">
      <c r="A62" s="3" t="s">
        <v>315</v>
      </c>
    </row>
    <row r="63" spans="1:10">
      <c r="A63" s="4" t="s">
        <v>348</v>
      </c>
      <c r="D63" s="5" t="n">
        <v>915000</v>
      </c>
    </row>
    <row r="64" spans="1:10">
      <c r="A64" s="4" t="s">
        <v>351</v>
      </c>
    </row>
    <row r="65" spans="1:10">
      <c r="A65" s="3" t="s">
        <v>315</v>
      </c>
    </row>
    <row r="66" spans="1:10">
      <c r="A66" s="4" t="s">
        <v>348</v>
      </c>
      <c r="D66" s="5"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1</v>
      </c>
    </row>
    <row r="2" spans="1:2">
      <c r="B2" s="2" t="s">
        <v>353</v>
      </c>
    </row>
    <row r="3" spans="1:2">
      <c r="A3" s="3" t="s">
        <v>174</v>
      </c>
    </row>
    <row r="4" spans="1:2">
      <c r="A4" s="4" t="s">
        <v>354</v>
      </c>
      <c r="B4" s="5" t="n">
        <v>246564</v>
      </c>
    </row>
    <row r="5" spans="1:2">
      <c r="A5" s="4" t="s">
        <v>355</v>
      </c>
      <c r="B5" s="5" t="n">
        <v>253000</v>
      </c>
    </row>
    <row r="6" spans="1:2">
      <c r="A6" s="4" t="s">
        <v>356</v>
      </c>
      <c r="B6" s="4" t="s">
        <v>45</v>
      </c>
    </row>
    <row r="7" spans="1:2">
      <c r="A7" s="4" t="s">
        <v>357</v>
      </c>
      <c r="B7" s="5" t="n">
        <v>-125</v>
      </c>
    </row>
    <row r="8" spans="1:2">
      <c r="A8" s="4" t="s">
        <v>358</v>
      </c>
      <c r="B8" s="5" t="n">
        <v>499439</v>
      </c>
    </row>
    <row r="9" spans="1:2">
      <c r="A9" s="4" t="s">
        <v>359</v>
      </c>
      <c r="B9" s="5" t="n">
        <v>251272</v>
      </c>
    </row>
    <row r="10" spans="1:2">
      <c r="A10" s="4" t="s">
        <v>360</v>
      </c>
      <c r="B10" s="9" t="n">
        <v>11.17</v>
      </c>
    </row>
    <row r="11" spans="1:2">
      <c r="A11" s="4" t="s">
        <v>361</v>
      </c>
      <c r="B11" s="10" t="n">
        <v>2.82</v>
      </c>
    </row>
    <row r="12" spans="1:2">
      <c r="A12" s="4" t="s">
        <v>362</v>
      </c>
      <c r="B12" s="4" t="s">
        <v>45</v>
      </c>
    </row>
    <row r="13" spans="1:2">
      <c r="A13" s="4" t="s">
        <v>363</v>
      </c>
      <c r="B13" s="11" t="n">
        <v>27.6</v>
      </c>
    </row>
    <row r="14" spans="1:2">
      <c r="A14" s="4" t="s">
        <v>360</v>
      </c>
      <c r="B14" s="10" t="n">
        <v>6.94</v>
      </c>
    </row>
    <row r="15" spans="1:2">
      <c r="A15" s="4" t="s">
        <v>364</v>
      </c>
      <c r="B15" s="9" t="n">
        <v>8.49</v>
      </c>
    </row>
    <row r="16" spans="1:2">
      <c r="A16" s="4" t="s">
        <v>365</v>
      </c>
      <c r="B16" s="4" t="s">
        <v>366</v>
      </c>
    </row>
    <row r="17" spans="1:2">
      <c r="A17" s="4" t="s">
        <v>367</v>
      </c>
      <c r="B17" s="4" t="s">
        <v>368</v>
      </c>
    </row>
    <row r="18" spans="1:2">
      <c r="A18" s="4" t="s">
        <v>369</v>
      </c>
      <c r="B18" s="4" t="s">
        <v>370</v>
      </c>
    </row>
    <row r="19" spans="1:2">
      <c r="A19" s="4" t="s">
        <v>371</v>
      </c>
      <c r="B19" s="4" t="s">
        <v>45</v>
      </c>
    </row>
    <row r="20" spans="1:2">
      <c r="A20" s="4" t="s">
        <v>372</v>
      </c>
      <c r="B20" s="5" t="n">
        <v>7500</v>
      </c>
    </row>
    <row r="21" spans="1:2">
      <c r="A21" s="4" t="s">
        <v>373</v>
      </c>
      <c r="B21" s="7" t="n">
        <v>2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74</v>
      </c>
      <c r="B1" s="2" t="s">
        <v>313</v>
      </c>
    </row>
    <row r="2" spans="1:2">
      <c r="A2" s="3" t="s">
        <v>315</v>
      </c>
    </row>
    <row r="3" spans="1:2">
      <c r="A3" s="4" t="s">
        <v>375</v>
      </c>
      <c r="B3" s="4"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row>
    <row r="9" spans="1:2">
      <c r="A9" s="3" t="s">
        <v>315</v>
      </c>
    </row>
    <row r="10" spans="1:2">
      <c r="A10" s="4" t="s">
        <v>386</v>
      </c>
      <c r="B10" s="4" t="s">
        <v>387</v>
      </c>
    </row>
    <row r="11" spans="1:2">
      <c r="A11" s="4" t="s">
        <v>388</v>
      </c>
    </row>
    <row r="12" spans="1:2">
      <c r="A12" s="3" t="s">
        <v>315</v>
      </c>
    </row>
    <row r="13" spans="1:2">
      <c r="A13" s="4" t="s">
        <v>386</v>
      </c>
      <c r="B13" s="4" t="s">
        <v>3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90</v>
      </c>
      <c r="B1" s="2" t="s">
        <v>1</v>
      </c>
    </row>
    <row r="2" spans="1:2">
      <c r="B2" s="2" t="s">
        <v>391</v>
      </c>
    </row>
    <row r="3" spans="1:2">
      <c r="A3" s="3" t="s">
        <v>315</v>
      </c>
    </row>
    <row r="4" spans="1:2">
      <c r="A4" s="4" t="s">
        <v>392</v>
      </c>
      <c r="B4" s="5" t="n">
        <v>15544</v>
      </c>
    </row>
    <row r="5" spans="1:2">
      <c r="A5" s="4" t="s">
        <v>393</v>
      </c>
      <c r="B5" s="5" t="n">
        <v>52613</v>
      </c>
    </row>
    <row r="6" spans="1:2">
      <c r="A6" s="4" t="s">
        <v>394</v>
      </c>
      <c r="B6" s="4" t="s">
        <v>45</v>
      </c>
    </row>
    <row r="7" spans="1:2">
      <c r="A7" s="4" t="s">
        <v>395</v>
      </c>
      <c r="B7" s="5" t="n">
        <v>-15544</v>
      </c>
    </row>
    <row r="8" spans="1:2">
      <c r="A8" s="4" t="s">
        <v>396</v>
      </c>
      <c r="B8" s="5" t="n">
        <v>526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78</v>
      </c>
      <c r="D1" s="2" t="s">
        <v>1</v>
      </c>
    </row>
    <row r="2" spans="1:6">
      <c r="B2" s="2" t="s">
        <v>2</v>
      </c>
      <c r="C2" s="2" t="s">
        <v>79</v>
      </c>
      <c r="D2" s="2" t="s">
        <v>2</v>
      </c>
      <c r="E2" s="2" t="s">
        <v>79</v>
      </c>
      <c r="F2" s="2" t="s">
        <v>69</v>
      </c>
    </row>
    <row r="3" spans="1:6">
      <c r="A3" s="3" t="s">
        <v>398</v>
      </c>
    </row>
    <row r="4" spans="1:6">
      <c r="A4" s="4" t="s">
        <v>81</v>
      </c>
      <c r="B4" s="7" t="n">
        <v>1894622</v>
      </c>
      <c r="C4" s="7" t="n">
        <v>3051726</v>
      </c>
      <c r="D4" s="7" t="n">
        <v>6326703</v>
      </c>
      <c r="E4" s="7" t="n">
        <v>10621330</v>
      </c>
    </row>
    <row r="5" spans="1:6">
      <c r="A5" s="4" t="s">
        <v>399</v>
      </c>
      <c r="B5" s="5" t="n">
        <v>-7403893</v>
      </c>
      <c r="C5" s="5" t="n">
        <v>-2528285</v>
      </c>
      <c r="D5" s="5" t="n">
        <v>-11468907</v>
      </c>
      <c r="E5" s="5" t="n">
        <v>-18286149</v>
      </c>
    </row>
    <row r="6" spans="1:6">
      <c r="A6" s="4" t="s">
        <v>88</v>
      </c>
      <c r="B6" s="5" t="n">
        <v>650103</v>
      </c>
      <c r="C6" s="5" t="n">
        <v>757144</v>
      </c>
      <c r="D6" s="5" t="n">
        <v>1989125</v>
      </c>
      <c r="E6" s="5" t="n">
        <v>2294012</v>
      </c>
    </row>
    <row r="7" spans="1:6">
      <c r="A7" s="4" t="s">
        <v>97</v>
      </c>
      <c r="B7" s="5" t="n">
        <v>-189950</v>
      </c>
      <c r="C7" s="5" t="n">
        <v>-201123</v>
      </c>
      <c r="D7" s="5" t="n">
        <v>-562415</v>
      </c>
      <c r="E7" s="5" t="n">
        <v>-1126220</v>
      </c>
    </row>
    <row r="8" spans="1:6">
      <c r="A8" s="4" t="s">
        <v>400</v>
      </c>
      <c r="B8" s="5" t="n">
        <v>-7188762</v>
      </c>
      <c r="C8" s="5" t="n">
        <v>-2317727</v>
      </c>
      <c r="D8" s="5" t="n">
        <v>-10854086</v>
      </c>
      <c r="E8" s="5" t="n">
        <v>-17156028</v>
      </c>
    </row>
    <row r="9" spans="1:6">
      <c r="A9" s="4" t="s">
        <v>401</v>
      </c>
      <c r="B9" s="5" t="n">
        <v>-3639</v>
      </c>
      <c r="C9" s="5" t="n">
        <v>106032</v>
      </c>
      <c r="D9" s="5" t="n">
        <v>-7206</v>
      </c>
      <c r="E9" s="5" t="n">
        <v>159529</v>
      </c>
    </row>
    <row r="10" spans="1:6">
      <c r="A10" s="4" t="s">
        <v>40</v>
      </c>
      <c r="B10" s="5" t="n">
        <v>339451</v>
      </c>
      <c r="D10" s="5" t="n">
        <v>339451</v>
      </c>
      <c r="F10" s="7" t="n">
        <v>5590150</v>
      </c>
    </row>
    <row r="11" spans="1:6">
      <c r="A11" s="4" t="s">
        <v>41</v>
      </c>
      <c r="B11" s="5" t="n">
        <v>4408934</v>
      </c>
      <c r="D11" s="5" t="n">
        <v>4408934</v>
      </c>
      <c r="F11" s="5" t="n">
        <v>6264706</v>
      </c>
    </row>
    <row r="12" spans="1:6">
      <c r="A12" s="4" t="s">
        <v>402</v>
      </c>
      <c r="B12" s="5" t="n">
        <v>8725645</v>
      </c>
      <c r="D12" s="5" t="n">
        <v>8725645</v>
      </c>
      <c r="F12" s="5" t="n">
        <v>18988922</v>
      </c>
    </row>
    <row r="13" spans="1:6">
      <c r="A13" s="4" t="s">
        <v>109</v>
      </c>
    </row>
    <row r="14" spans="1:6">
      <c r="A14" s="3" t="s">
        <v>398</v>
      </c>
    </row>
    <row r="15" spans="1:6">
      <c r="A15" s="4" t="s">
        <v>81</v>
      </c>
      <c r="B15" s="5" t="n">
        <v>1112042</v>
      </c>
      <c r="C15" s="5" t="n">
        <v>2204909</v>
      </c>
      <c r="D15" s="5" t="n">
        <v>4059989</v>
      </c>
      <c r="E15" s="5" t="n">
        <v>7465202</v>
      </c>
    </row>
    <row r="16" spans="1:6">
      <c r="A16" s="4" t="s">
        <v>110</v>
      </c>
    </row>
    <row r="17" spans="1:6">
      <c r="A17" s="3" t="s">
        <v>398</v>
      </c>
    </row>
    <row r="18" spans="1:6">
      <c r="A18" s="4" t="s">
        <v>81</v>
      </c>
      <c r="B18" s="5" t="n">
        <v>705040</v>
      </c>
      <c r="C18" s="5" t="n">
        <v>694454</v>
      </c>
      <c r="D18" s="5" t="n">
        <v>2018832</v>
      </c>
      <c r="E18" s="5" t="n">
        <v>1977101</v>
      </c>
    </row>
    <row r="19" spans="1:6">
      <c r="A19" s="4" t="s">
        <v>111</v>
      </c>
    </row>
    <row r="20" spans="1:6">
      <c r="A20" s="3" t="s">
        <v>398</v>
      </c>
    </row>
    <row r="21" spans="1:6">
      <c r="A21" s="4" t="s">
        <v>81</v>
      </c>
      <c r="B21" s="5" t="n">
        <v>3180</v>
      </c>
      <c r="C21" s="5" t="n">
        <v>18285</v>
      </c>
      <c r="D21" s="5" t="n">
        <v>13197</v>
      </c>
      <c r="E21" s="5" t="n">
        <v>91226</v>
      </c>
    </row>
    <row r="22" spans="1:6">
      <c r="A22" s="4" t="s">
        <v>113</v>
      </c>
    </row>
    <row r="23" spans="1:6">
      <c r="A23" s="3" t="s">
        <v>398</v>
      </c>
    </row>
    <row r="24" spans="1:6">
      <c r="A24" s="4" t="s">
        <v>81</v>
      </c>
      <c r="B24" s="5" t="n">
        <v>74360</v>
      </c>
      <c r="C24" s="5" t="n">
        <v>65188</v>
      </c>
      <c r="D24" s="5" t="n">
        <v>218637</v>
      </c>
      <c r="E24" s="5" t="n">
        <v>189217</v>
      </c>
    </row>
    <row r="25" spans="1:6">
      <c r="A25" s="4" t="s">
        <v>112</v>
      </c>
    </row>
    <row r="26" spans="1:6">
      <c r="A26" s="3" t="s">
        <v>398</v>
      </c>
    </row>
    <row r="27" spans="1:6">
      <c r="A27" s="4" t="s">
        <v>81</v>
      </c>
      <c r="B27" s="4" t="s">
        <v>45</v>
      </c>
      <c r="C27" s="5" t="n">
        <v>68890</v>
      </c>
      <c r="D27" s="5" t="n">
        <v>16048</v>
      </c>
      <c r="E27" s="5" t="n">
        <v>898584</v>
      </c>
    </row>
    <row r="28" spans="1:6">
      <c r="A28" s="4" t="s">
        <v>403</v>
      </c>
    </row>
    <row r="29" spans="1:6">
      <c r="A29" s="3" t="s">
        <v>398</v>
      </c>
    </row>
    <row r="30" spans="1:6">
      <c r="A30" s="4" t="s">
        <v>81</v>
      </c>
      <c r="B30" s="5" t="n">
        <v>779400</v>
      </c>
      <c r="C30" s="5" t="n">
        <v>759642</v>
      </c>
      <c r="D30" s="5" t="n">
        <v>2237469</v>
      </c>
      <c r="E30" s="5" t="n">
        <v>2166318</v>
      </c>
    </row>
    <row r="31" spans="1:6">
      <c r="A31" s="4" t="s">
        <v>399</v>
      </c>
      <c r="B31" s="5" t="n">
        <v>67617</v>
      </c>
      <c r="C31" s="5" t="n">
        <v>40429</v>
      </c>
      <c r="D31" s="5" t="n">
        <v>15858</v>
      </c>
      <c r="E31" s="5" t="n">
        <v>-66187</v>
      </c>
    </row>
    <row r="32" spans="1:6">
      <c r="A32" s="4" t="s">
        <v>88</v>
      </c>
      <c r="B32" s="5" t="n">
        <v>15757</v>
      </c>
      <c r="C32" s="5" t="n">
        <v>13213</v>
      </c>
      <c r="D32" s="5" t="n">
        <v>49722</v>
      </c>
      <c r="E32" s="5" t="n">
        <v>67099</v>
      </c>
    </row>
    <row r="33" spans="1:6">
      <c r="A33" s="4" t="s">
        <v>97</v>
      </c>
      <c r="B33" s="5" t="n">
        <v>6510</v>
      </c>
      <c r="C33" s="5" t="n">
        <v>3283</v>
      </c>
      <c r="D33" s="5" t="n">
        <v>1832</v>
      </c>
      <c r="E33" s="5" t="n">
        <v>-3422</v>
      </c>
    </row>
    <row r="34" spans="1:6">
      <c r="A34" s="4" t="s">
        <v>400</v>
      </c>
      <c r="B34" s="5" t="n">
        <v>66807</v>
      </c>
      <c r="C34" s="5" t="n">
        <v>51263</v>
      </c>
      <c r="D34" s="5" t="n">
        <v>31183</v>
      </c>
      <c r="E34" s="5" t="n">
        <v>-50859</v>
      </c>
    </row>
    <row r="35" spans="1:6">
      <c r="A35" s="4" t="s">
        <v>401</v>
      </c>
      <c r="B35" s="4" t="s">
        <v>45</v>
      </c>
      <c r="C35" s="5" t="n">
        <v>93676</v>
      </c>
      <c r="D35" s="4" t="s">
        <v>45</v>
      </c>
      <c r="E35" s="5" t="n">
        <v>100823</v>
      </c>
    </row>
    <row r="36" spans="1:6">
      <c r="A36" s="4" t="s">
        <v>40</v>
      </c>
      <c r="B36" s="5" t="n">
        <v>339451</v>
      </c>
      <c r="D36" s="5" t="n">
        <v>339451</v>
      </c>
      <c r="F36" s="5" t="n">
        <v>339451</v>
      </c>
    </row>
    <row r="37" spans="1:6">
      <c r="A37" s="4" t="s">
        <v>41</v>
      </c>
      <c r="B37" s="5" t="n">
        <v>90400</v>
      </c>
      <c r="D37" s="5" t="n">
        <v>90400</v>
      </c>
      <c r="F37" s="5" t="n">
        <v>90400</v>
      </c>
    </row>
    <row r="38" spans="1:6">
      <c r="A38" s="4" t="s">
        <v>402</v>
      </c>
      <c r="B38" s="5" t="n">
        <v>1542973</v>
      </c>
      <c r="D38" s="5" t="n">
        <v>1542973</v>
      </c>
      <c r="F38" s="5" t="n">
        <v>1726061</v>
      </c>
    </row>
    <row r="39" spans="1:6">
      <c r="A39" s="4" t="s">
        <v>404</v>
      </c>
    </row>
    <row r="40" spans="1:6">
      <c r="A40" s="3" t="s">
        <v>398</v>
      </c>
    </row>
    <row r="41" spans="1:6">
      <c r="A41" s="4" t="s">
        <v>81</v>
      </c>
      <c r="B41" s="4" t="s">
        <v>45</v>
      </c>
      <c r="C41" s="4" t="s">
        <v>45</v>
      </c>
      <c r="D41" s="4" t="s">
        <v>45</v>
      </c>
      <c r="E41" s="4" t="s">
        <v>45</v>
      </c>
    </row>
    <row r="42" spans="1:6">
      <c r="A42" s="4" t="s">
        <v>405</v>
      </c>
    </row>
    <row r="43" spans="1:6">
      <c r="A43" s="3" t="s">
        <v>398</v>
      </c>
    </row>
    <row r="44" spans="1:6">
      <c r="A44" s="4" t="s">
        <v>81</v>
      </c>
      <c r="B44" s="5" t="n">
        <v>705040</v>
      </c>
      <c r="C44" s="5" t="n">
        <v>694454</v>
      </c>
      <c r="D44" s="5" t="n">
        <v>2018832</v>
      </c>
      <c r="E44" s="5" t="n">
        <v>1977101</v>
      </c>
    </row>
    <row r="45" spans="1:6">
      <c r="A45" s="4" t="s">
        <v>406</v>
      </c>
    </row>
    <row r="46" spans="1:6">
      <c r="A46" s="3" t="s">
        <v>398</v>
      </c>
    </row>
    <row r="47" spans="1:6">
      <c r="A47" s="4" t="s">
        <v>81</v>
      </c>
      <c r="B47" s="4" t="s">
        <v>45</v>
      </c>
      <c r="C47" s="4" t="s">
        <v>45</v>
      </c>
      <c r="D47" s="4" t="s">
        <v>45</v>
      </c>
      <c r="E47" s="4" t="s">
        <v>45</v>
      </c>
    </row>
    <row r="48" spans="1:6">
      <c r="A48" s="4" t="s">
        <v>407</v>
      </c>
    </row>
    <row r="49" spans="1:6">
      <c r="A49" s="3" t="s">
        <v>398</v>
      </c>
    </row>
    <row r="50" spans="1:6">
      <c r="A50" s="4" t="s">
        <v>81</v>
      </c>
      <c r="B50" s="5" t="n">
        <v>74360</v>
      </c>
      <c r="C50" s="5" t="n">
        <v>65188</v>
      </c>
      <c r="D50" s="5" t="n">
        <v>218637</v>
      </c>
      <c r="E50" s="5" t="n">
        <v>189217</v>
      </c>
    </row>
    <row r="51" spans="1:6">
      <c r="A51" s="4" t="s">
        <v>408</v>
      </c>
    </row>
    <row r="52" spans="1:6">
      <c r="A52" s="3" t="s">
        <v>398</v>
      </c>
    </row>
    <row r="53" spans="1:6">
      <c r="A53" s="4" t="s">
        <v>81</v>
      </c>
      <c r="C53" s="4" t="s">
        <v>45</v>
      </c>
      <c r="D53" s="4" t="s">
        <v>45</v>
      </c>
      <c r="E53" s="4" t="s">
        <v>45</v>
      </c>
    </row>
    <row r="54" spans="1:6">
      <c r="A54" s="4" t="s">
        <v>409</v>
      </c>
    </row>
    <row r="55" spans="1:6">
      <c r="A55" s="3" t="s">
        <v>398</v>
      </c>
    </row>
    <row r="56" spans="1:6">
      <c r="A56" s="4" t="s">
        <v>81</v>
      </c>
      <c r="B56" s="5" t="n">
        <v>1061623</v>
      </c>
      <c r="C56" s="5" t="n">
        <v>2223194</v>
      </c>
      <c r="D56" s="5" t="n">
        <v>3892072</v>
      </c>
      <c r="E56" s="5" t="n">
        <v>7556428</v>
      </c>
    </row>
    <row r="57" spans="1:6">
      <c r="A57" s="4" t="s">
        <v>399</v>
      </c>
      <c r="B57" s="5" t="n">
        <v>-6163059</v>
      </c>
      <c r="C57" s="5" t="n">
        <v>-1219722</v>
      </c>
      <c r="D57" s="5" t="n">
        <v>-7360589</v>
      </c>
      <c r="E57" s="5" t="n">
        <v>-13185268</v>
      </c>
    </row>
    <row r="58" spans="1:6">
      <c r="A58" s="4" t="s">
        <v>88</v>
      </c>
      <c r="B58" s="5" t="n">
        <v>631485</v>
      </c>
      <c r="C58" s="5" t="n">
        <v>740489</v>
      </c>
      <c r="D58" s="5" t="n">
        <v>1926366</v>
      </c>
      <c r="E58" s="5" t="n">
        <v>2220806</v>
      </c>
    </row>
    <row r="59" spans="1:6">
      <c r="A59" s="4" t="s">
        <v>97</v>
      </c>
      <c r="B59" s="5" t="n">
        <v>-269371</v>
      </c>
      <c r="C59" s="5" t="n">
        <v>-93955</v>
      </c>
      <c r="D59" s="5" t="n">
        <v>-408375</v>
      </c>
      <c r="E59" s="5" t="n">
        <v>-831178</v>
      </c>
    </row>
    <row r="60" spans="1:6">
      <c r="A60" s="4" t="s">
        <v>400</v>
      </c>
      <c r="B60" s="5" t="n">
        <v>-5893686</v>
      </c>
      <c r="C60" s="5" t="n">
        <v>-1125767</v>
      </c>
      <c r="D60" s="5" t="n">
        <v>-6952214</v>
      </c>
      <c r="E60" s="5" t="n">
        <v>-12354090</v>
      </c>
    </row>
    <row r="61" spans="1:6">
      <c r="A61" s="4" t="s">
        <v>401</v>
      </c>
      <c r="B61" s="4" t="s">
        <v>45</v>
      </c>
      <c r="C61" s="4" t="s">
        <v>45</v>
      </c>
      <c r="D61" s="4" t="s">
        <v>45</v>
      </c>
      <c r="E61" s="5" t="n">
        <v>10646</v>
      </c>
    </row>
    <row r="62" spans="1:6">
      <c r="A62" s="4" t="s">
        <v>40</v>
      </c>
      <c r="B62" s="4" t="s">
        <v>45</v>
      </c>
      <c r="D62" s="4" t="s">
        <v>45</v>
      </c>
      <c r="F62" s="5" t="n">
        <v>5250699</v>
      </c>
    </row>
    <row r="63" spans="1:6">
      <c r="A63" s="4" t="s">
        <v>41</v>
      </c>
      <c r="B63" s="5" t="n">
        <v>4318534</v>
      </c>
      <c r="D63" s="5" t="n">
        <v>4318534</v>
      </c>
      <c r="F63" s="5" t="n">
        <v>6174306</v>
      </c>
    </row>
    <row r="64" spans="1:6">
      <c r="A64" s="4" t="s">
        <v>402</v>
      </c>
      <c r="B64" s="5" t="n">
        <v>5423600</v>
      </c>
      <c r="D64" s="5" t="n">
        <v>5423600</v>
      </c>
      <c r="F64" s="5" t="n">
        <v>12889367</v>
      </c>
    </row>
    <row r="65" spans="1:6">
      <c r="A65" s="4" t="s">
        <v>410</v>
      </c>
    </row>
    <row r="66" spans="1:6">
      <c r="A66" s="3" t="s">
        <v>398</v>
      </c>
    </row>
    <row r="67" spans="1:6">
      <c r="A67" s="4" t="s">
        <v>81</v>
      </c>
      <c r="B67" s="5" t="n">
        <v>1058443</v>
      </c>
      <c r="C67" s="5" t="n">
        <v>2204909</v>
      </c>
      <c r="D67" s="5" t="n">
        <v>3878875</v>
      </c>
      <c r="E67" s="5" t="n">
        <v>7465202</v>
      </c>
    </row>
    <row r="68" spans="1:6">
      <c r="A68" s="4" t="s">
        <v>411</v>
      </c>
    </row>
    <row r="69" spans="1:6">
      <c r="A69" s="3" t="s">
        <v>398</v>
      </c>
    </row>
    <row r="70" spans="1:6">
      <c r="A70" s="4" t="s">
        <v>81</v>
      </c>
      <c r="B70" s="4" t="s">
        <v>45</v>
      </c>
      <c r="C70" s="4" t="s">
        <v>45</v>
      </c>
      <c r="D70" s="4" t="s">
        <v>45</v>
      </c>
      <c r="E70" s="4" t="s">
        <v>45</v>
      </c>
    </row>
    <row r="71" spans="1:6">
      <c r="A71" s="4" t="s">
        <v>412</v>
      </c>
    </row>
    <row r="72" spans="1:6">
      <c r="A72" s="3" t="s">
        <v>398</v>
      </c>
    </row>
    <row r="73" spans="1:6">
      <c r="A73" s="4" t="s">
        <v>81</v>
      </c>
      <c r="B73" s="5" t="n">
        <v>3180</v>
      </c>
      <c r="C73" s="5" t="n">
        <v>18285</v>
      </c>
      <c r="D73" s="5" t="n">
        <v>13197</v>
      </c>
      <c r="E73" s="5" t="n">
        <v>91226</v>
      </c>
    </row>
    <row r="74" spans="1:6">
      <c r="A74" s="4" t="s">
        <v>413</v>
      </c>
    </row>
    <row r="75" spans="1:6">
      <c r="A75" s="3" t="s">
        <v>398</v>
      </c>
    </row>
    <row r="76" spans="1:6">
      <c r="A76" s="4" t="s">
        <v>81</v>
      </c>
      <c r="B76" s="4" t="s">
        <v>45</v>
      </c>
      <c r="C76" s="4" t="s">
        <v>45</v>
      </c>
      <c r="D76" s="4" t="s">
        <v>45</v>
      </c>
      <c r="E76" s="4" t="s">
        <v>45</v>
      </c>
    </row>
    <row r="77" spans="1:6">
      <c r="A77" s="4" t="s">
        <v>414</v>
      </c>
    </row>
    <row r="78" spans="1:6">
      <c r="A78" s="3" t="s">
        <v>398</v>
      </c>
    </row>
    <row r="79" spans="1:6">
      <c r="A79" s="4" t="s">
        <v>81</v>
      </c>
      <c r="C79" s="4" t="s">
        <v>45</v>
      </c>
      <c r="D79" s="4" t="s">
        <v>45</v>
      </c>
      <c r="E79" s="4" t="s">
        <v>45</v>
      </c>
    </row>
    <row r="80" spans="1:6">
      <c r="A80" s="4" t="s">
        <v>415</v>
      </c>
    </row>
    <row r="81" spans="1:6">
      <c r="A81" s="3" t="s">
        <v>398</v>
      </c>
    </row>
    <row r="82" spans="1:6">
      <c r="A82" s="4" t="s">
        <v>81</v>
      </c>
      <c r="B82" s="5" t="n">
        <v>53599</v>
      </c>
      <c r="C82" s="5" t="n">
        <v>68890</v>
      </c>
      <c r="D82" s="5" t="n">
        <v>197162</v>
      </c>
      <c r="E82" s="5" t="n">
        <v>898584</v>
      </c>
    </row>
    <row r="83" spans="1:6">
      <c r="A83" s="4" t="s">
        <v>399</v>
      </c>
      <c r="B83" s="5" t="n">
        <v>-448714</v>
      </c>
      <c r="C83" s="5" t="n">
        <v>-348630</v>
      </c>
      <c r="D83" s="5" t="n">
        <v>-1273897</v>
      </c>
      <c r="E83" s="5" t="n">
        <v>-286957</v>
      </c>
    </row>
    <row r="84" spans="1:6">
      <c r="A84" s="4" t="s">
        <v>88</v>
      </c>
      <c r="B84" s="5" t="n">
        <v>2861</v>
      </c>
      <c r="C84" s="5" t="n">
        <v>3442</v>
      </c>
      <c r="D84" s="5" t="n">
        <v>13037</v>
      </c>
      <c r="E84" s="5" t="n">
        <v>6107</v>
      </c>
    </row>
    <row r="85" spans="1:6">
      <c r="A85" s="4" t="s">
        <v>97</v>
      </c>
      <c r="B85" s="4" t="s">
        <v>45</v>
      </c>
      <c r="C85" s="5" t="n">
        <v>-43043</v>
      </c>
      <c r="D85" s="5" t="n">
        <v>2265</v>
      </c>
      <c r="E85" s="4" t="s">
        <v>45</v>
      </c>
    </row>
    <row r="86" spans="1:6">
      <c r="A86" s="4" t="s">
        <v>400</v>
      </c>
      <c r="B86" s="5" t="n">
        <v>-429233</v>
      </c>
      <c r="C86" s="5" t="n">
        <v>-310269</v>
      </c>
      <c r="D86" s="5" t="n">
        <v>-1240913</v>
      </c>
      <c r="E86" s="5" t="n">
        <v>-294962</v>
      </c>
    </row>
    <row r="87" spans="1:6">
      <c r="A87" s="4" t="s">
        <v>401</v>
      </c>
      <c r="B87" s="5" t="n">
        <v>-3639</v>
      </c>
      <c r="C87" s="5" t="n">
        <v>12356</v>
      </c>
      <c r="D87" s="5" t="n">
        <v>-7206</v>
      </c>
      <c r="E87" s="5" t="n">
        <v>48060</v>
      </c>
    </row>
    <row r="88" spans="1:6">
      <c r="A88" s="4" t="s">
        <v>40</v>
      </c>
      <c r="B88" s="4" t="s">
        <v>45</v>
      </c>
      <c r="D88" s="4" t="s">
        <v>45</v>
      </c>
      <c r="F88" s="4" t="s">
        <v>45</v>
      </c>
    </row>
    <row r="89" spans="1:6">
      <c r="A89" s="4" t="s">
        <v>41</v>
      </c>
      <c r="B89" s="4" t="s">
        <v>45</v>
      </c>
      <c r="D89" s="4" t="s">
        <v>45</v>
      </c>
      <c r="F89" s="4" t="s">
        <v>45</v>
      </c>
    </row>
    <row r="90" spans="1:6">
      <c r="A90" s="4" t="s">
        <v>402</v>
      </c>
      <c r="B90" s="5" t="n">
        <v>1564863</v>
      </c>
      <c r="D90" s="5" t="n">
        <v>1564863</v>
      </c>
      <c r="F90" s="5" t="n">
        <v>3056281</v>
      </c>
    </row>
    <row r="91" spans="1:6">
      <c r="A91" s="4" t="s">
        <v>416</v>
      </c>
    </row>
    <row r="92" spans="1:6">
      <c r="A92" s="3" t="s">
        <v>398</v>
      </c>
    </row>
    <row r="93" spans="1:6">
      <c r="A93" s="4" t="s">
        <v>81</v>
      </c>
      <c r="B93" s="5" t="n">
        <v>53599</v>
      </c>
      <c r="C93" s="4" t="s">
        <v>45</v>
      </c>
      <c r="D93" s="5" t="n">
        <v>181114</v>
      </c>
      <c r="E93" s="4" t="s">
        <v>45</v>
      </c>
    </row>
    <row r="94" spans="1:6">
      <c r="A94" s="4" t="s">
        <v>417</v>
      </c>
    </row>
    <row r="95" spans="1:6">
      <c r="A95" s="3" t="s">
        <v>398</v>
      </c>
    </row>
    <row r="96" spans="1:6">
      <c r="A96" s="4" t="s">
        <v>81</v>
      </c>
      <c r="B96" s="4" t="s">
        <v>45</v>
      </c>
      <c r="C96" s="4" t="s">
        <v>45</v>
      </c>
      <c r="D96" s="4" t="s">
        <v>45</v>
      </c>
      <c r="E96" s="4" t="s">
        <v>45</v>
      </c>
    </row>
    <row r="97" spans="1:6">
      <c r="A97" s="4" t="s">
        <v>418</v>
      </c>
    </row>
    <row r="98" spans="1:6">
      <c r="A98" s="3" t="s">
        <v>398</v>
      </c>
    </row>
    <row r="99" spans="1:6">
      <c r="A99" s="4" t="s">
        <v>81</v>
      </c>
      <c r="B99" s="4" t="s">
        <v>45</v>
      </c>
      <c r="C99" s="4" t="s">
        <v>45</v>
      </c>
      <c r="D99" s="4" t="s">
        <v>45</v>
      </c>
      <c r="E99" s="4" t="s">
        <v>45</v>
      </c>
    </row>
    <row r="100" spans="1:6">
      <c r="A100" s="4" t="s">
        <v>419</v>
      </c>
    </row>
    <row r="101" spans="1:6">
      <c r="A101" s="3" t="s">
        <v>398</v>
      </c>
    </row>
    <row r="102" spans="1:6">
      <c r="A102" s="4" t="s">
        <v>81</v>
      </c>
      <c r="B102" s="4" t="s">
        <v>45</v>
      </c>
      <c r="C102" s="4" t="s">
        <v>45</v>
      </c>
      <c r="D102" s="4" t="s">
        <v>45</v>
      </c>
      <c r="E102" s="4" t="s">
        <v>45</v>
      </c>
    </row>
    <row r="103" spans="1:6">
      <c r="A103" s="4" t="s">
        <v>420</v>
      </c>
    </row>
    <row r="104" spans="1:6">
      <c r="A104" s="3" t="s">
        <v>398</v>
      </c>
    </row>
    <row r="105" spans="1:6">
      <c r="A105" s="4" t="s">
        <v>81</v>
      </c>
      <c r="C105" s="5" t="n">
        <v>68890</v>
      </c>
      <c r="D105" s="5" t="n">
        <v>16048</v>
      </c>
      <c r="E105" s="5" t="n">
        <v>898584</v>
      </c>
    </row>
    <row r="106" spans="1:6">
      <c r="A106" s="4" t="s">
        <v>421</v>
      </c>
    </row>
    <row r="107" spans="1:6">
      <c r="A107" s="3" t="s">
        <v>398</v>
      </c>
    </row>
    <row r="108" spans="1:6">
      <c r="A108" s="4" t="s">
        <v>81</v>
      </c>
      <c r="B108" s="4" t="s">
        <v>45</v>
      </c>
      <c r="C108" s="4" t="s">
        <v>45</v>
      </c>
      <c r="D108" s="4" t="s">
        <v>45</v>
      </c>
      <c r="E108" s="4" t="s">
        <v>45</v>
      </c>
    </row>
    <row r="109" spans="1:6">
      <c r="A109" s="4" t="s">
        <v>399</v>
      </c>
      <c r="B109" s="5" t="n">
        <v>-859737</v>
      </c>
      <c r="C109" s="5" t="n">
        <v>-1000362</v>
      </c>
      <c r="D109" s="5" t="n">
        <v>-2850279</v>
      </c>
      <c r="E109" s="5" t="n">
        <v>-4747737</v>
      </c>
    </row>
    <row r="110" spans="1:6">
      <c r="A110" s="4" t="s">
        <v>88</v>
      </c>
      <c r="B110" s="4" t="s">
        <v>45</v>
      </c>
      <c r="C110" s="4" t="s">
        <v>45</v>
      </c>
      <c r="D110" s="4" t="s">
        <v>45</v>
      </c>
      <c r="E110" s="4" t="s">
        <v>45</v>
      </c>
    </row>
    <row r="111" spans="1:6">
      <c r="A111" s="4" t="s">
        <v>97</v>
      </c>
      <c r="B111" s="5" t="n">
        <v>72913</v>
      </c>
      <c r="C111" s="5" t="n">
        <v>-67408</v>
      </c>
      <c r="D111" s="5" t="n">
        <v>-158137</v>
      </c>
      <c r="E111" s="5" t="n">
        <v>-291620</v>
      </c>
    </row>
    <row r="112" spans="1:6">
      <c r="A112" s="4" t="s">
        <v>400</v>
      </c>
      <c r="B112" s="5" t="n">
        <v>-932650</v>
      </c>
      <c r="C112" s="5" t="n">
        <v>-932954</v>
      </c>
      <c r="D112" s="5" t="n">
        <v>-2692142</v>
      </c>
      <c r="E112" s="5" t="n">
        <v>-4456117</v>
      </c>
    </row>
    <row r="113" spans="1:6">
      <c r="A113" s="4" t="s">
        <v>401</v>
      </c>
      <c r="B113" s="4" t="s">
        <v>45</v>
      </c>
      <c r="C113" s="4" t="s">
        <v>45</v>
      </c>
      <c r="D113" s="4" t="s">
        <v>45</v>
      </c>
      <c r="E113" s="4" t="s">
        <v>45</v>
      </c>
    </row>
    <row r="114" spans="1:6">
      <c r="A114" s="4" t="s">
        <v>40</v>
      </c>
      <c r="B114" s="4" t="s">
        <v>45</v>
      </c>
      <c r="D114" s="4" t="s">
        <v>45</v>
      </c>
      <c r="F114" s="4" t="s">
        <v>45</v>
      </c>
    </row>
    <row r="115" spans="1:6">
      <c r="A115" s="4" t="s">
        <v>41</v>
      </c>
      <c r="B115" s="4" t="s">
        <v>45</v>
      </c>
      <c r="D115" s="4" t="s">
        <v>45</v>
      </c>
      <c r="F115" s="4" t="s">
        <v>45</v>
      </c>
    </row>
    <row r="116" spans="1:6">
      <c r="A116" s="4" t="s">
        <v>402</v>
      </c>
      <c r="B116" s="4" t="s">
        <v>45</v>
      </c>
      <c r="D116" s="4" t="s">
        <v>45</v>
      </c>
      <c r="F116" s="4" t="s">
        <v>45</v>
      </c>
    </row>
    <row r="117" spans="1:6">
      <c r="A117" s="4" t="s">
        <v>422</v>
      </c>
    </row>
    <row r="118" spans="1:6">
      <c r="A118" s="3" t="s">
        <v>398</v>
      </c>
    </row>
    <row r="119" spans="1:6">
      <c r="A119" s="4" t="s">
        <v>81</v>
      </c>
      <c r="B119" s="4" t="s">
        <v>45</v>
      </c>
      <c r="C119" s="4" t="s">
        <v>45</v>
      </c>
      <c r="D119" s="4" t="s">
        <v>45</v>
      </c>
      <c r="E119" s="4" t="s">
        <v>45</v>
      </c>
    </row>
    <row r="120" spans="1:6">
      <c r="A120" s="4" t="s">
        <v>423</v>
      </c>
    </row>
    <row r="121" spans="1:6">
      <c r="A121" s="3" t="s">
        <v>398</v>
      </c>
    </row>
    <row r="122" spans="1:6">
      <c r="A122" s="4" t="s">
        <v>81</v>
      </c>
      <c r="B122" s="4" t="s">
        <v>45</v>
      </c>
      <c r="C122" s="4" t="s">
        <v>45</v>
      </c>
      <c r="D122" s="4" t="s">
        <v>45</v>
      </c>
      <c r="E122" s="4" t="s">
        <v>45</v>
      </c>
    </row>
    <row r="123" spans="1:6">
      <c r="A123" s="4" t="s">
        <v>424</v>
      </c>
    </row>
    <row r="124" spans="1:6">
      <c r="A124" s="3" t="s">
        <v>398</v>
      </c>
    </row>
    <row r="125" spans="1:6">
      <c r="A125" s="4" t="s">
        <v>81</v>
      </c>
      <c r="B125" s="4" t="s">
        <v>45</v>
      </c>
      <c r="C125" s="4" t="s">
        <v>45</v>
      </c>
      <c r="D125" s="4" t="s">
        <v>45</v>
      </c>
      <c r="E125" s="4" t="s">
        <v>45</v>
      </c>
    </row>
    <row r="126" spans="1:6">
      <c r="A126" s="4" t="s">
        <v>425</v>
      </c>
    </row>
    <row r="127" spans="1:6">
      <c r="A127" s="3" t="s">
        <v>398</v>
      </c>
    </row>
    <row r="128" spans="1:6">
      <c r="A128" s="4" t="s">
        <v>81</v>
      </c>
      <c r="B128" s="4" t="s">
        <v>45</v>
      </c>
      <c r="C128" s="4" t="s">
        <v>45</v>
      </c>
      <c r="D128" s="4" t="s">
        <v>45</v>
      </c>
      <c r="E128" s="4" t="s">
        <v>45</v>
      </c>
    </row>
    <row r="129" spans="1:6">
      <c r="A129" s="4" t="s">
        <v>426</v>
      </c>
    </row>
    <row r="130" spans="1:6">
      <c r="A130" s="3" t="s">
        <v>398</v>
      </c>
    </row>
    <row r="131" spans="1:6">
      <c r="A131" s="4" t="s">
        <v>81</v>
      </c>
      <c r="C131" s="4" t="s">
        <v>45</v>
      </c>
      <c r="D131" s="4" t="s">
        <v>45</v>
      </c>
      <c r="E131" s="4" t="s">
        <v>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427</v>
      </c>
      <c r="B1" s="2" t="s">
        <v>428</v>
      </c>
      <c r="C1" s="2" t="s">
        <v>429</v>
      </c>
    </row>
    <row r="2" spans="1:3">
      <c r="A2" s="4" t="s">
        <v>430</v>
      </c>
    </row>
    <row r="3" spans="1:3">
      <c r="A3" s="4" t="s">
        <v>431</v>
      </c>
      <c r="C3" s="7" t="n">
        <v>500000</v>
      </c>
    </row>
    <row r="4" spans="1:3">
      <c r="A4" s="4" t="s">
        <v>432</v>
      </c>
      <c r="C4" s="4" t="s">
        <v>239</v>
      </c>
    </row>
    <row r="5" spans="1:3">
      <c r="A5" s="4" t="s">
        <v>433</v>
      </c>
      <c r="C5" s="4" t="s">
        <v>434</v>
      </c>
    </row>
    <row r="6" spans="1:3">
      <c r="A6" s="4" t="s">
        <v>435</v>
      </c>
    </row>
    <row r="7" spans="1:3">
      <c r="A7" s="4" t="s">
        <v>241</v>
      </c>
      <c r="B7" s="8" t="n">
        <v>1500000</v>
      </c>
    </row>
    <row r="8" spans="1:3">
      <c r="A8" s="4" t="s">
        <v>242</v>
      </c>
      <c r="B8" s="4" t="s">
        <v>243</v>
      </c>
    </row>
    <row r="9" spans="1:3">
      <c r="A9" s="4" t="s">
        <v>436</v>
      </c>
    </row>
    <row r="10" spans="1:3">
      <c r="A10" s="4" t="s">
        <v>432</v>
      </c>
      <c r="B10" s="4" t="s">
        <v>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94622</v>
      </c>
      <c r="C4" s="7" t="n">
        <v>3051726</v>
      </c>
      <c r="D4" s="7" t="n">
        <v>6326703</v>
      </c>
      <c r="E4" s="7" t="n">
        <v>10621330</v>
      </c>
    </row>
    <row r="5" spans="1:5">
      <c r="A5" s="3" t="s">
        <v>82</v>
      </c>
    </row>
    <row r="6" spans="1:5">
      <c r="A6" s="4" t="s">
        <v>83</v>
      </c>
      <c r="B6" s="5" t="n">
        <v>291685</v>
      </c>
      <c r="C6" s="5" t="n">
        <v>357481</v>
      </c>
      <c r="D6" s="5" t="n">
        <v>917429</v>
      </c>
      <c r="E6" s="5" t="n">
        <v>1213669</v>
      </c>
    </row>
    <row r="7" spans="1:5">
      <c r="A7" s="4" t="s">
        <v>84</v>
      </c>
      <c r="B7" s="5" t="n">
        <v>977148</v>
      </c>
      <c r="C7" s="5" t="n">
        <v>1598530</v>
      </c>
      <c r="D7" s="5" t="n">
        <v>3093798</v>
      </c>
      <c r="E7" s="5" t="n">
        <v>5759849</v>
      </c>
    </row>
    <row r="8" spans="1:5">
      <c r="A8" s="4" t="s">
        <v>85</v>
      </c>
      <c r="B8" s="5" t="n">
        <v>1786408</v>
      </c>
      <c r="C8" s="5" t="n">
        <v>2711640</v>
      </c>
      <c r="D8" s="5" t="n">
        <v>6202087</v>
      </c>
      <c r="E8" s="5" t="n">
        <v>9564428</v>
      </c>
    </row>
    <row r="9" spans="1:5">
      <c r="A9" s="4" t="s">
        <v>86</v>
      </c>
      <c r="B9" s="5" t="n">
        <v>342472</v>
      </c>
      <c r="C9" s="5" t="n">
        <v>155216</v>
      </c>
      <c r="D9" s="5" t="n">
        <v>342472</v>
      </c>
      <c r="E9" s="5" t="n">
        <v>155216</v>
      </c>
    </row>
    <row r="10" spans="1:5">
      <c r="A10" s="4" t="s">
        <v>87</v>
      </c>
      <c r="B10" s="5" t="n">
        <v>5250699</v>
      </c>
      <c r="C10" s="4" t="s">
        <v>45</v>
      </c>
      <c r="D10" s="5" t="n">
        <v>5250699</v>
      </c>
      <c r="E10" s="5" t="n">
        <v>9920305</v>
      </c>
    </row>
    <row r="11" spans="1:5">
      <c r="A11" s="4" t="s">
        <v>88</v>
      </c>
      <c r="B11" s="5" t="n">
        <v>650103</v>
      </c>
      <c r="C11" s="5" t="n">
        <v>757144</v>
      </c>
      <c r="D11" s="5" t="n">
        <v>1989125</v>
      </c>
      <c r="E11" s="5" t="n">
        <v>2294012</v>
      </c>
    </row>
    <row r="12" spans="1:5">
      <c r="A12" s="4" t="s">
        <v>89</v>
      </c>
      <c r="B12" s="5" t="n">
        <v>9298515</v>
      </c>
      <c r="C12" s="5" t="n">
        <v>5580011</v>
      </c>
      <c r="D12" s="5" t="n">
        <v>17795610</v>
      </c>
      <c r="E12" s="5" t="n">
        <v>28907479</v>
      </c>
    </row>
    <row r="13" spans="1:5">
      <c r="A13" s="4" t="s">
        <v>90</v>
      </c>
      <c r="B13" s="5" t="n">
        <v>-7403893</v>
      </c>
      <c r="C13" s="5" t="n">
        <v>-2528285</v>
      </c>
      <c r="D13" s="5" t="n">
        <v>-11468907</v>
      </c>
      <c r="E13" s="5" t="n">
        <v>-18286149</v>
      </c>
    </row>
    <row r="14" spans="1:5">
      <c r="A14" s="3" t="s">
        <v>91</v>
      </c>
    </row>
    <row r="15" spans="1:5">
      <c r="A15" s="4" t="s">
        <v>92</v>
      </c>
      <c r="B15" s="5" t="n">
        <v>29549</v>
      </c>
      <c r="C15" s="4" t="s">
        <v>45</v>
      </c>
      <c r="D15" s="5" t="n">
        <v>29549</v>
      </c>
      <c r="E15" s="5" t="n">
        <v>-12399</v>
      </c>
    </row>
    <row r="16" spans="1:5">
      <c r="A16" s="4" t="s">
        <v>93</v>
      </c>
      <c r="B16" s="5" t="n">
        <v>-4368</v>
      </c>
      <c r="C16" s="5" t="n">
        <v>4117</v>
      </c>
      <c r="D16" s="5" t="n">
        <v>299</v>
      </c>
      <c r="E16" s="5" t="n">
        <v>9218</v>
      </c>
    </row>
    <row r="17" spans="1:5">
      <c r="A17" s="4" t="s">
        <v>94</v>
      </c>
      <c r="B17" s="4" t="s">
        <v>45</v>
      </c>
      <c r="C17" s="5" t="n">
        <v>5318</v>
      </c>
      <c r="D17" s="5" t="n">
        <v>22558</v>
      </c>
      <c r="E17" s="5" t="n">
        <v>7082</v>
      </c>
    </row>
    <row r="18" spans="1:5">
      <c r="A18" s="4" t="s">
        <v>95</v>
      </c>
      <c r="B18" s="5" t="n">
        <v>25181</v>
      </c>
      <c r="C18" s="5" t="n">
        <v>9435</v>
      </c>
      <c r="D18" s="5" t="n">
        <v>52406</v>
      </c>
      <c r="E18" s="5" t="n">
        <v>3901</v>
      </c>
    </row>
    <row r="19" spans="1:5">
      <c r="A19" s="4" t="s">
        <v>96</v>
      </c>
      <c r="B19" s="5" t="n">
        <v>-7378712</v>
      </c>
      <c r="C19" s="5" t="n">
        <v>-2518850</v>
      </c>
      <c r="D19" s="5" t="n">
        <v>-11416501</v>
      </c>
      <c r="E19" s="5" t="n">
        <v>-18282248</v>
      </c>
    </row>
    <row r="20" spans="1:5">
      <c r="A20" s="4" t="s">
        <v>97</v>
      </c>
      <c r="B20" s="5" t="n">
        <v>-189950</v>
      </c>
      <c r="C20" s="5" t="n">
        <v>-201123</v>
      </c>
      <c r="D20" s="5" t="n">
        <v>-562415</v>
      </c>
      <c r="E20" s="5" t="n">
        <v>-1126220</v>
      </c>
    </row>
    <row r="21" spans="1:5">
      <c r="A21" s="4" t="s">
        <v>98</v>
      </c>
      <c r="B21" s="5" t="n">
        <v>-7188762</v>
      </c>
      <c r="C21" s="5" t="n">
        <v>-2317727</v>
      </c>
      <c r="D21" s="5" t="n">
        <v>-10854086</v>
      </c>
      <c r="E21" s="5" t="n">
        <v>-17156028</v>
      </c>
    </row>
    <row r="22" spans="1:5">
      <c r="A22" s="4" t="s">
        <v>99</v>
      </c>
      <c r="B22" s="5" t="n">
        <v>-40735</v>
      </c>
      <c r="C22" s="5" t="n">
        <v>-170358</v>
      </c>
      <c r="D22" s="5" t="n">
        <v>-425258</v>
      </c>
      <c r="E22" s="5" t="n">
        <v>-508582</v>
      </c>
    </row>
    <row r="23" spans="1:5">
      <c r="A23" s="4" t="s">
        <v>100</v>
      </c>
      <c r="B23" s="5" t="n">
        <v>-7229497</v>
      </c>
      <c r="C23" s="5" t="n">
        <v>-2488085</v>
      </c>
      <c r="D23" s="5" t="n">
        <v>-11279344</v>
      </c>
      <c r="E23" s="5" t="n">
        <v>-17664610</v>
      </c>
    </row>
    <row r="24" spans="1:5">
      <c r="A24" s="4" t="s">
        <v>101</v>
      </c>
      <c r="B24" s="5" t="n">
        <v>-7229497</v>
      </c>
      <c r="C24" s="5" t="n">
        <v>-2488085</v>
      </c>
      <c r="D24" s="5" t="n">
        <v>-11279344</v>
      </c>
      <c r="E24" s="5" t="n">
        <v>-17664610</v>
      </c>
    </row>
    <row r="25" spans="1:5">
      <c r="A25" s="4" t="s">
        <v>102</v>
      </c>
      <c r="B25" s="5" t="n">
        <v>-28480</v>
      </c>
      <c r="C25" s="5" t="n">
        <v>-3056</v>
      </c>
      <c r="D25" s="5" t="n">
        <v>-42231</v>
      </c>
      <c r="E25" s="5" t="n">
        <v>-1435</v>
      </c>
    </row>
    <row r="26" spans="1:5">
      <c r="A26" s="4" t="s">
        <v>103</v>
      </c>
      <c r="B26" s="7" t="n">
        <v>-7257977</v>
      </c>
      <c r="C26" s="7" t="n">
        <v>-2491141</v>
      </c>
      <c r="D26" s="7" t="n">
        <v>-11321575</v>
      </c>
      <c r="E26" s="7" t="n">
        <v>-17666045</v>
      </c>
    </row>
    <row r="27" spans="1:5">
      <c r="A27" s="3" t="s">
        <v>104</v>
      </c>
    </row>
    <row r="28" spans="1:5">
      <c r="A28" s="4" t="s">
        <v>105</v>
      </c>
      <c r="B28" s="9" t="n">
        <v>-1.48</v>
      </c>
      <c r="C28" s="9" t="n">
        <v>-0.59</v>
      </c>
      <c r="D28" s="9" t="n">
        <v>-2.42</v>
      </c>
      <c r="E28" s="9" t="n">
        <v>-4.39</v>
      </c>
    </row>
    <row r="29" spans="1:5">
      <c r="A29" s="4" t="s">
        <v>106</v>
      </c>
      <c r="B29" s="10" t="n">
        <v>-0.01</v>
      </c>
      <c r="C29" s="10" t="n">
        <v>-0.04</v>
      </c>
      <c r="D29" s="10" t="n">
        <v>-0.09</v>
      </c>
      <c r="E29" s="10" t="n">
        <v>-0.13</v>
      </c>
    </row>
    <row r="30" spans="1:5">
      <c r="A30" s="4" t="s">
        <v>100</v>
      </c>
      <c r="B30" s="9" t="n">
        <v>-1.49</v>
      </c>
      <c r="C30" s="9" t="n">
        <v>-0.63</v>
      </c>
      <c r="D30" s="9" t="n">
        <v>-2.51</v>
      </c>
      <c r="E30" s="9" t="n">
        <v>-4.52</v>
      </c>
    </row>
    <row r="31" spans="1:5">
      <c r="A31" s="3" t="s">
        <v>107</v>
      </c>
    </row>
    <row r="32" spans="1:5">
      <c r="A32" s="4" t="s">
        <v>108</v>
      </c>
      <c r="B32" s="5" t="n">
        <v>4856044</v>
      </c>
      <c r="C32" s="5" t="n">
        <v>3932886</v>
      </c>
      <c r="D32" s="5" t="n">
        <v>4485358</v>
      </c>
      <c r="E32" s="5" t="n">
        <v>3912282</v>
      </c>
    </row>
    <row r="33" spans="1:5">
      <c r="A33" s="4" t="s">
        <v>109</v>
      </c>
    </row>
    <row r="34" spans="1:5">
      <c r="A34" s="3" t="s">
        <v>80</v>
      </c>
    </row>
    <row r="35" spans="1:5">
      <c r="A35" s="4" t="s">
        <v>81</v>
      </c>
      <c r="B35" s="7" t="n">
        <v>1112042</v>
      </c>
      <c r="C35" s="7" t="n">
        <v>2204909</v>
      </c>
      <c r="D35" s="7" t="n">
        <v>4059989</v>
      </c>
      <c r="E35" s="7" t="n">
        <v>7465202</v>
      </c>
    </row>
    <row r="36" spans="1:5">
      <c r="A36" s="4" t="s">
        <v>110</v>
      </c>
    </row>
    <row r="37" spans="1:5">
      <c r="A37" s="3" t="s">
        <v>80</v>
      </c>
    </row>
    <row r="38" spans="1:5">
      <c r="A38" s="4" t="s">
        <v>81</v>
      </c>
      <c r="B38" s="5" t="n">
        <v>705040</v>
      </c>
      <c r="C38" s="5" t="n">
        <v>694454</v>
      </c>
      <c r="D38" s="5" t="n">
        <v>2018832</v>
      </c>
      <c r="E38" s="5" t="n">
        <v>1977101</v>
      </c>
    </row>
    <row r="39" spans="1:5">
      <c r="A39" s="4" t="s">
        <v>111</v>
      </c>
    </row>
    <row r="40" spans="1:5">
      <c r="A40" s="3" t="s">
        <v>80</v>
      </c>
    </row>
    <row r="41" spans="1:5">
      <c r="A41" s="4" t="s">
        <v>81</v>
      </c>
      <c r="B41" s="5" t="n">
        <v>3180</v>
      </c>
      <c r="C41" s="5" t="n">
        <v>18285</v>
      </c>
      <c r="D41" s="5" t="n">
        <v>13197</v>
      </c>
      <c r="E41" s="5" t="n">
        <v>91226</v>
      </c>
    </row>
    <row r="42" spans="1:5">
      <c r="A42" s="4" t="s">
        <v>112</v>
      </c>
    </row>
    <row r="43" spans="1:5">
      <c r="A43" s="3" t="s">
        <v>80</v>
      </c>
    </row>
    <row r="44" spans="1:5">
      <c r="A44" s="4" t="s">
        <v>81</v>
      </c>
      <c r="B44" s="4" t="s">
        <v>45</v>
      </c>
      <c r="C44" s="5" t="n">
        <v>68890</v>
      </c>
      <c r="D44" s="5" t="n">
        <v>16048</v>
      </c>
      <c r="E44" s="5" t="n">
        <v>898584</v>
      </c>
    </row>
    <row r="45" spans="1:5">
      <c r="A45" s="4" t="s">
        <v>113</v>
      </c>
    </row>
    <row r="46" spans="1:5">
      <c r="A46" s="3" t="s">
        <v>80</v>
      </c>
    </row>
    <row r="47" spans="1:5">
      <c r="A47" s="4" t="s">
        <v>81</v>
      </c>
      <c r="B47" s="7" t="n">
        <v>74360</v>
      </c>
      <c r="C47" s="7" t="n">
        <v>65188</v>
      </c>
      <c r="D47" s="7" t="n">
        <v>218637</v>
      </c>
      <c r="E47" s="7" t="n">
        <v>1892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8</v>
      </c>
      <c r="D1" s="2" t="s">
        <v>1</v>
      </c>
    </row>
    <row r="2" spans="1:5">
      <c r="B2" s="2" t="s">
        <v>2</v>
      </c>
      <c r="C2" s="2" t="s">
        <v>79</v>
      </c>
      <c r="D2" s="2" t="s">
        <v>2</v>
      </c>
      <c r="E2" s="2" t="s">
        <v>79</v>
      </c>
    </row>
    <row r="3" spans="1:5">
      <c r="A3" s="3" t="s">
        <v>115</v>
      </c>
    </row>
    <row r="4" spans="1:5">
      <c r="A4" s="4" t="s">
        <v>116</v>
      </c>
      <c r="B4" s="7" t="n">
        <v>63687</v>
      </c>
      <c r="C4" s="7" t="n">
        <v>63687</v>
      </c>
      <c r="D4" s="7" t="n">
        <v>63687</v>
      </c>
      <c r="E4" s="7" t="n">
        <v>636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v>
      </c>
      <c r="B1" s="2" t="s">
        <v>1</v>
      </c>
    </row>
    <row r="2" spans="1:5">
      <c r="B2" s="2" t="s">
        <v>27</v>
      </c>
      <c r="C2" s="2" t="s">
        <v>28</v>
      </c>
      <c r="D2" s="2" t="s">
        <v>118</v>
      </c>
      <c r="E2" s="2" t="s">
        <v>119</v>
      </c>
    </row>
    <row r="3" spans="1:5">
      <c r="A3" s="3" t="s">
        <v>120</v>
      </c>
    </row>
    <row r="4" spans="1:5">
      <c r="A4" s="4" t="s">
        <v>98</v>
      </c>
      <c r="B4" s="7" t="n">
        <v>-10854086</v>
      </c>
      <c r="D4" s="7" t="n">
        <v>-17156028</v>
      </c>
    </row>
    <row r="5" spans="1:5">
      <c r="A5" s="3" t="s">
        <v>121</v>
      </c>
    </row>
    <row r="6" spans="1:5">
      <c r="A6" s="4" t="s">
        <v>88</v>
      </c>
      <c r="B6" s="5" t="n">
        <v>1989125</v>
      </c>
      <c r="D6" s="5" t="n">
        <v>2294012</v>
      </c>
    </row>
    <row r="7" spans="1:5">
      <c r="A7" s="4" t="s">
        <v>122</v>
      </c>
      <c r="B7" s="5" t="n">
        <v>-374536</v>
      </c>
      <c r="D7" s="5" t="n">
        <v>-1098765</v>
      </c>
    </row>
    <row r="8" spans="1:5">
      <c r="A8" s="4" t="s">
        <v>87</v>
      </c>
      <c r="B8" s="5" t="n">
        <v>5250699</v>
      </c>
      <c r="D8" s="5" t="n">
        <v>9920305</v>
      </c>
    </row>
    <row r="9" spans="1:5">
      <c r="A9" s="4" t="s">
        <v>123</v>
      </c>
      <c r="B9" s="5" t="n">
        <v>637062</v>
      </c>
      <c r="D9" s="5" t="n">
        <v>731322</v>
      </c>
    </row>
    <row r="10" spans="1:5">
      <c r="A10" s="4" t="s">
        <v>124</v>
      </c>
      <c r="B10" s="5" t="n">
        <v>20000</v>
      </c>
      <c r="D10" s="5" t="n">
        <v>28544</v>
      </c>
    </row>
    <row r="11" spans="1:5">
      <c r="A11" s="4" t="s">
        <v>125</v>
      </c>
      <c r="B11" s="5" t="n">
        <v>149292</v>
      </c>
      <c r="D11" s="4" t="s">
        <v>45</v>
      </c>
    </row>
    <row r="12" spans="1:5">
      <c r="A12" s="4" t="s">
        <v>126</v>
      </c>
      <c r="B12" s="5" t="n">
        <v>51804</v>
      </c>
      <c r="D12" s="4" t="s">
        <v>45</v>
      </c>
    </row>
    <row r="13" spans="1:5">
      <c r="A13" s="3" t="s">
        <v>127</v>
      </c>
    </row>
    <row r="14" spans="1:5">
      <c r="A14" s="4" t="s">
        <v>128</v>
      </c>
      <c r="B14" s="5" t="n">
        <v>354408</v>
      </c>
      <c r="D14" s="5" t="n">
        <v>38836</v>
      </c>
    </row>
    <row r="15" spans="1:5">
      <c r="A15" s="4" t="s">
        <v>35</v>
      </c>
      <c r="B15" s="5" t="n">
        <v>11033</v>
      </c>
      <c r="D15" s="5" t="n">
        <v>474711</v>
      </c>
    </row>
    <row r="16" spans="1:5">
      <c r="A16" s="4" t="s">
        <v>129</v>
      </c>
      <c r="B16" s="5" t="n">
        <v>124134</v>
      </c>
      <c r="D16" s="5" t="n">
        <v>181788</v>
      </c>
    </row>
    <row r="17" spans="1:5">
      <c r="A17" s="4" t="s">
        <v>48</v>
      </c>
      <c r="B17" s="5" t="n">
        <v>345575</v>
      </c>
      <c r="D17" s="5" t="n">
        <v>-971728</v>
      </c>
    </row>
    <row r="18" spans="1:5">
      <c r="A18" s="4" t="s">
        <v>49</v>
      </c>
      <c r="B18" s="5" t="n">
        <v>-332578</v>
      </c>
      <c r="D18" s="5" t="n">
        <v>177684</v>
      </c>
    </row>
    <row r="19" spans="1:5">
      <c r="A19" s="4" t="s">
        <v>130</v>
      </c>
      <c r="C19" s="8" t="n">
        <v>-1553245</v>
      </c>
      <c r="E19" s="8" t="n">
        <v>-1062884</v>
      </c>
    </row>
    <row r="20" spans="1:5">
      <c r="A20" s="4" t="s">
        <v>55</v>
      </c>
      <c r="B20" s="5" t="n">
        <v>-10282</v>
      </c>
      <c r="D20" s="5" t="n">
        <v>8591</v>
      </c>
    </row>
    <row r="21" spans="1:5">
      <c r="A21" s="4" t="s">
        <v>131</v>
      </c>
      <c r="C21" s="8" t="n">
        <v>-32</v>
      </c>
      <c r="E21" s="4" t="s">
        <v>45</v>
      </c>
    </row>
    <row r="22" spans="1:5">
      <c r="A22" s="4" t="s">
        <v>56</v>
      </c>
      <c r="B22" s="5" t="n">
        <v>-36969</v>
      </c>
      <c r="D22" s="5" t="n">
        <v>45322</v>
      </c>
    </row>
    <row r="23" spans="1:5">
      <c r="A23" s="4" t="s">
        <v>132</v>
      </c>
      <c r="B23" s="5" t="n">
        <v>-4228596</v>
      </c>
      <c r="D23" s="5" t="n">
        <v>-6388290</v>
      </c>
    </row>
    <row r="24" spans="1:5">
      <c r="A24" s="4" t="s">
        <v>133</v>
      </c>
      <c r="B24" s="5" t="n">
        <v>17793</v>
      </c>
      <c r="D24" s="5" t="n">
        <v>-91173</v>
      </c>
    </row>
    <row r="25" spans="1:5">
      <c r="A25" s="4" t="s">
        <v>134</v>
      </c>
      <c r="B25" s="5" t="n">
        <v>-4210803</v>
      </c>
      <c r="D25" s="5" t="n">
        <v>-6479463</v>
      </c>
    </row>
    <row r="26" spans="1:5">
      <c r="A26" s="3" t="s">
        <v>135</v>
      </c>
    </row>
    <row r="27" spans="1:5">
      <c r="A27" s="4" t="s">
        <v>136</v>
      </c>
      <c r="B27" s="5" t="n">
        <v>-89006</v>
      </c>
      <c r="D27" s="5" t="n">
        <v>-122597</v>
      </c>
    </row>
    <row r="28" spans="1:5">
      <c r="A28" s="4" t="s">
        <v>137</v>
      </c>
      <c r="B28" s="5" t="n">
        <v>-7206</v>
      </c>
      <c r="D28" s="5" t="n">
        <v>-156704</v>
      </c>
    </row>
    <row r="29" spans="1:5">
      <c r="A29" s="4" t="s">
        <v>138</v>
      </c>
      <c r="B29" s="4" t="s">
        <v>45</v>
      </c>
      <c r="D29" s="5" t="n">
        <v>-18305</v>
      </c>
    </row>
    <row r="30" spans="1:5">
      <c r="A30" s="4" t="s">
        <v>139</v>
      </c>
      <c r="B30" s="5" t="n">
        <v>-96213</v>
      </c>
      <c r="D30" s="5" t="n">
        <v>-297606</v>
      </c>
    </row>
    <row r="31" spans="1:5">
      <c r="A31" s="4" t="s">
        <v>140</v>
      </c>
      <c r="B31" s="5" t="n">
        <v>200000</v>
      </c>
      <c r="D31" s="4" t="s">
        <v>45</v>
      </c>
    </row>
    <row r="32" spans="1:5">
      <c r="A32" s="4" t="s">
        <v>141</v>
      </c>
      <c r="B32" s="5" t="n">
        <v>103787</v>
      </c>
      <c r="D32" s="5" t="n">
        <v>-297606</v>
      </c>
    </row>
    <row r="33" spans="1:5">
      <c r="A33" s="3" t="s">
        <v>142</v>
      </c>
    </row>
    <row r="34" spans="1:5">
      <c r="A34" s="4" t="s">
        <v>143</v>
      </c>
      <c r="B34" s="5" t="n">
        <v>2921868</v>
      </c>
      <c r="D34" s="5" t="n">
        <v>3000000</v>
      </c>
    </row>
    <row r="35" spans="1:5">
      <c r="A35" s="4" t="s">
        <v>144</v>
      </c>
      <c r="B35" s="4" t="s">
        <v>45</v>
      </c>
      <c r="D35" s="5" t="n">
        <v>-144000</v>
      </c>
    </row>
    <row r="36" spans="1:5">
      <c r="A36" s="4" t="s">
        <v>42</v>
      </c>
      <c r="B36" s="4" t="s">
        <v>45</v>
      </c>
      <c r="D36" s="5" t="n">
        <v>646078</v>
      </c>
    </row>
    <row r="37" spans="1:5">
      <c r="A37" s="4" t="s">
        <v>145</v>
      </c>
      <c r="B37" s="5" t="n">
        <v>2921868</v>
      </c>
      <c r="D37" s="5" t="n">
        <v>3502078</v>
      </c>
    </row>
    <row r="38" spans="1:5">
      <c r="A38" s="4" t="s">
        <v>146</v>
      </c>
      <c r="B38" s="5" t="n">
        <v>-87791</v>
      </c>
      <c r="D38" s="5" t="n">
        <v>-831</v>
      </c>
    </row>
    <row r="39" spans="1:5">
      <c r="A39" s="4" t="s">
        <v>147</v>
      </c>
      <c r="B39" s="5" t="n">
        <v>-1272939</v>
      </c>
      <c r="D39" s="5" t="n">
        <v>-3275822</v>
      </c>
    </row>
    <row r="40" spans="1:5">
      <c r="A40" s="4" t="s">
        <v>148</v>
      </c>
      <c r="B40" s="5" t="n">
        <v>2926088</v>
      </c>
      <c r="D40" s="5" t="n">
        <v>5855471</v>
      </c>
    </row>
    <row r="41" spans="1:5">
      <c r="A41" s="4" t="s">
        <v>149</v>
      </c>
      <c r="B41" s="5" t="n">
        <v>1653149</v>
      </c>
      <c r="D41" s="5" t="n">
        <v>2579649</v>
      </c>
    </row>
    <row r="42" spans="1:5">
      <c r="A42" s="3" t="s">
        <v>150</v>
      </c>
    </row>
    <row r="43" spans="1:5">
      <c r="A43" s="4" t="s">
        <v>151</v>
      </c>
      <c r="B43" s="7" t="n">
        <v>67954</v>
      </c>
      <c r="D43" s="7" t="n">
        <v>170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06:50Z</dcterms:created>
  <dcterms:modified xmlns:dcterms="http://purl.org/dc/terms/" xmlns:xsi="http://www.w3.org/2001/XMLSchema-instance" xsi:type="dcterms:W3CDTF">2018-11-19T16:06:50Z</dcterms:modified>
</cp:coreProperties>
</file>